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cently Issued Accounting Stan" sheetId="12" state="visible" r:id="rId12"/>
    <sheet xmlns:r="http://schemas.openxmlformats.org/officeDocument/2006/relationships" name="Revenue Recognition" sheetId="13" state="visible" r:id="rId13"/>
    <sheet xmlns:r="http://schemas.openxmlformats.org/officeDocument/2006/relationships" name="Lease Commitments" sheetId="14" state="visible" r:id="rId14"/>
    <sheet xmlns:r="http://schemas.openxmlformats.org/officeDocument/2006/relationships" name="Income Taxes" sheetId="15" state="visible" r:id="rId15"/>
    <sheet xmlns:r="http://schemas.openxmlformats.org/officeDocument/2006/relationships" name="Defined Benefit Pension Plans" sheetId="16" state="visible" r:id="rId16"/>
    <sheet xmlns:r="http://schemas.openxmlformats.org/officeDocument/2006/relationships" name="Net Income Attributable to Shar"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structuring Costs" sheetId="22" state="visible" r:id="rId22"/>
    <sheet xmlns:r="http://schemas.openxmlformats.org/officeDocument/2006/relationships" name="Business Acquisitions and Dispo"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Lease Commitments (Tables)" sheetId="27" state="visible" r:id="rId27"/>
    <sheet xmlns:r="http://schemas.openxmlformats.org/officeDocument/2006/relationships" name="Defined Benefit Pension Plans (" sheetId="28" state="visible" r:id="rId28"/>
    <sheet xmlns:r="http://schemas.openxmlformats.org/officeDocument/2006/relationships" name="Net Income Attributable to Sh_2"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Restructuring Costs (Tables)" sheetId="33" state="visible" r:id="rId33"/>
    <sheet xmlns:r="http://schemas.openxmlformats.org/officeDocument/2006/relationships" name="Basis of Presentation - VIE - A" sheetId="34" state="visible" r:id="rId34"/>
    <sheet xmlns:r="http://schemas.openxmlformats.org/officeDocument/2006/relationships" name="Basis of Presentation - Acquisi" sheetId="35" state="visible" r:id="rId35"/>
    <sheet xmlns:r="http://schemas.openxmlformats.org/officeDocument/2006/relationships" name="Basis of Presentation - Canada " sheetId="36" state="visible" r:id="rId36"/>
    <sheet xmlns:r="http://schemas.openxmlformats.org/officeDocument/2006/relationships" name="Recently Issued Accounting St_2" sheetId="37" state="visible" r:id="rId37"/>
    <sheet xmlns:r="http://schemas.openxmlformats.org/officeDocument/2006/relationships" name="Revenue Recognition - Additiona" sheetId="38" state="visible" r:id="rId38"/>
    <sheet xmlns:r="http://schemas.openxmlformats.org/officeDocument/2006/relationships" name="Revenue Recognition - Disaggreg" sheetId="39" state="visible" r:id="rId39"/>
    <sheet xmlns:r="http://schemas.openxmlformats.org/officeDocument/2006/relationships" name="Revenue Recognition - Schedule " sheetId="40" state="visible" r:id="rId40"/>
    <sheet xmlns:r="http://schemas.openxmlformats.org/officeDocument/2006/relationships" name="Lease Commitments - Additional " sheetId="41" state="visible" r:id="rId41"/>
    <sheet xmlns:r="http://schemas.openxmlformats.org/officeDocument/2006/relationships" name="Lease Commitments - Lease-Relat" sheetId="42" state="visible" r:id="rId42"/>
    <sheet xmlns:r="http://schemas.openxmlformats.org/officeDocument/2006/relationships" name="Lease Commitments - Lease Cost " sheetId="43" state="visible" r:id="rId43"/>
    <sheet xmlns:r="http://schemas.openxmlformats.org/officeDocument/2006/relationships" name="Lease Commitments - Supplementa" sheetId="44" state="visible" r:id="rId44"/>
    <sheet xmlns:r="http://schemas.openxmlformats.org/officeDocument/2006/relationships" name="Lease Commitments - Operating L" sheetId="45" state="visible" r:id="rId45"/>
    <sheet xmlns:r="http://schemas.openxmlformats.org/officeDocument/2006/relationships" name="Income Taxes - Additional Infor" sheetId="46" state="visible" r:id="rId46"/>
    <sheet xmlns:r="http://schemas.openxmlformats.org/officeDocument/2006/relationships" name="Defined Benefit Pension Plans -" sheetId="47" state="visible" r:id="rId47"/>
    <sheet xmlns:r="http://schemas.openxmlformats.org/officeDocument/2006/relationships" name="Defined Benefit Pension Plans_2" sheetId="48" state="visible" r:id="rId48"/>
    <sheet xmlns:r="http://schemas.openxmlformats.org/officeDocument/2006/relationships" name="Net Income Attributable to Sh_3" sheetId="49" state="visible" r:id="rId49"/>
    <sheet xmlns:r="http://schemas.openxmlformats.org/officeDocument/2006/relationships" name="Net Income Attributable to Sh_4" sheetId="50" state="visible" r:id="rId50"/>
    <sheet xmlns:r="http://schemas.openxmlformats.org/officeDocument/2006/relationships" name="Net Income Attributable to Sh_5" sheetId="51" state="visible" r:id="rId51"/>
    <sheet xmlns:r="http://schemas.openxmlformats.org/officeDocument/2006/relationships" name="Net Income Attributable to Sh_6" sheetId="52" state="visible" r:id="rId52"/>
    <sheet xmlns:r="http://schemas.openxmlformats.org/officeDocument/2006/relationships" name="Net Income Attributable to Sh_7"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Addit" sheetId="58" state="visible" r:id="rId58"/>
    <sheet xmlns:r="http://schemas.openxmlformats.org/officeDocument/2006/relationships" name="Segment Information - Reconcili" sheetId="59" state="visible" r:id="rId59"/>
    <sheet xmlns:r="http://schemas.openxmlformats.org/officeDocument/2006/relationships" name="Segment Information - Additiona" sheetId="60" state="visible" r:id="rId60"/>
    <sheet xmlns:r="http://schemas.openxmlformats.org/officeDocument/2006/relationships" name="Segment Information - Schedule " sheetId="61" state="visible" r:id="rId61"/>
    <sheet xmlns:r="http://schemas.openxmlformats.org/officeDocument/2006/relationships" name="Commitments and Contingencies -" sheetId="62" state="visible" r:id="rId62"/>
    <sheet xmlns:r="http://schemas.openxmlformats.org/officeDocument/2006/relationships" name="Restructuring Costs - Additiona" sheetId="63" state="visible" r:id="rId63"/>
    <sheet xmlns:r="http://schemas.openxmlformats.org/officeDocument/2006/relationships" name="Restructuring Costs - Restructu" sheetId="64" state="visible" r:id="rId64"/>
    <sheet xmlns:r="http://schemas.openxmlformats.org/officeDocument/2006/relationships" name="Restructuring Costs - Schedule " sheetId="65" state="visible" r:id="rId65"/>
    <sheet xmlns:r="http://schemas.openxmlformats.org/officeDocument/2006/relationships" name="Business Acquisitions and Dis_2"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RAWFORD &amp; CO</t>
        </is>
      </c>
    </row>
    <row r="10">
      <c r="A10" s="4" t="inlineStr">
        <is>
          <t>Entity Central Index Key</t>
        </is>
      </c>
      <c r="B10" s="4" t="inlineStr">
        <is>
          <t>0000025475</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1-10356</t>
        </is>
      </c>
    </row>
    <row r="19">
      <c r="A19" s="4" t="inlineStr">
        <is>
          <t>Entity Incorporation, State or Country Code</t>
        </is>
      </c>
      <c r="B19" s="4" t="inlineStr">
        <is>
          <t>2Q</t>
        </is>
      </c>
    </row>
    <row r="20">
      <c r="A20" s="4" t="inlineStr">
        <is>
          <t>Entity Address, Address Line One</t>
        </is>
      </c>
      <c r="B20" s="4" t="inlineStr">
        <is>
          <t>5335 Triangle Parkway</t>
        </is>
      </c>
    </row>
    <row r="21">
      <c r="A21" s="4" t="inlineStr">
        <is>
          <t>Entity Address, City or Town</t>
        </is>
      </c>
      <c r="B21" s="4" t="inlineStr">
        <is>
          <t>Peachtree Corners</t>
        </is>
      </c>
    </row>
    <row r="22">
      <c r="A22" s="4" t="inlineStr">
        <is>
          <t>Entity Address, State or Province</t>
        </is>
      </c>
      <c r="B22" s="4" t="inlineStr">
        <is>
          <t>GA</t>
        </is>
      </c>
    </row>
    <row r="23">
      <c r="A23" s="4" t="inlineStr">
        <is>
          <t>Entity Address, Postal Zip Code</t>
        </is>
      </c>
      <c r="B23" s="4" t="inlineStr">
        <is>
          <t>30092</t>
        </is>
      </c>
    </row>
    <row r="24">
      <c r="A24" s="4" t="inlineStr">
        <is>
          <t>Entity Tax Identification Number</t>
        </is>
      </c>
      <c r="B24" s="4" t="inlineStr">
        <is>
          <t>58-0506554</t>
        </is>
      </c>
    </row>
    <row r="25">
      <c r="A25" s="4" t="inlineStr">
        <is>
          <t>City Area Code</t>
        </is>
      </c>
      <c r="B25" s="4" t="inlineStr">
        <is>
          <t>404</t>
        </is>
      </c>
    </row>
    <row r="26">
      <c r="A26" s="4" t="inlineStr">
        <is>
          <t>Local Phone Number</t>
        </is>
      </c>
      <c r="B26" s="4" t="inlineStr">
        <is>
          <t>300-1000</t>
        </is>
      </c>
    </row>
    <row r="27">
      <c r="A27" s="4" t="inlineStr">
        <is>
          <t>Document Quarterly Report</t>
        </is>
      </c>
      <c r="B27" s="4" t="inlineStr">
        <is>
          <t>true</t>
        </is>
      </c>
    </row>
    <row r="28">
      <c r="A28" s="4" t="inlineStr">
        <is>
          <t>Document Transition Report</t>
        </is>
      </c>
      <c r="B28" s="4" t="inlineStr">
        <is>
          <t>false</t>
        </is>
      </c>
    </row>
    <row r="29">
      <c r="A29" s="4" t="inlineStr">
        <is>
          <t>Class A Non-Voting</t>
        </is>
      </c>
    </row>
    <row r="30">
      <c r="A30" s="3" t="inlineStr">
        <is>
          <t>Document Information [Line Items]</t>
        </is>
      </c>
    </row>
    <row r="31">
      <c r="A31" s="4" t="inlineStr">
        <is>
          <t>Entity Common Stock, Shares Outstanding</t>
        </is>
      </c>
      <c r="C31" s="5" t="n">
        <v>30644984</v>
      </c>
    </row>
    <row r="32">
      <c r="A32" s="4" t="inlineStr">
        <is>
          <t>Title of 12(b) Security</t>
        </is>
      </c>
      <c r="B32" s="4" t="inlineStr">
        <is>
          <t>Class A Common Stock — $1.00 Par Value</t>
        </is>
      </c>
    </row>
    <row r="33">
      <c r="A33" s="4" t="inlineStr">
        <is>
          <t>Trading Symbol</t>
        </is>
      </c>
      <c r="B33" s="4" t="inlineStr">
        <is>
          <t>CRD-A</t>
        </is>
      </c>
    </row>
    <row r="34">
      <c r="A34" s="4" t="inlineStr">
        <is>
          <t>Security Exchange Name</t>
        </is>
      </c>
      <c r="B34" s="4" t="inlineStr">
        <is>
          <t>NYSE</t>
        </is>
      </c>
    </row>
    <row r="35">
      <c r="A35" s="4" t="inlineStr">
        <is>
          <t>Class B Voting</t>
        </is>
      </c>
    </row>
    <row r="36">
      <c r="A36" s="3" t="inlineStr">
        <is>
          <t>Document Information [Line Items]</t>
        </is>
      </c>
    </row>
    <row r="37">
      <c r="A37" s="4" t="inlineStr">
        <is>
          <t>Entity Common Stock, Shares Outstanding</t>
        </is>
      </c>
      <c r="C37" s="5" t="n">
        <v>22510144</v>
      </c>
    </row>
    <row r="38">
      <c r="A38" s="4" t="inlineStr">
        <is>
          <t>Title of 12(b) Security</t>
        </is>
      </c>
      <c r="B38" s="4" t="inlineStr">
        <is>
          <t>Class B Common Stock — $1.00 Par Value</t>
        </is>
      </c>
    </row>
    <row r="39">
      <c r="A39" s="4" t="inlineStr">
        <is>
          <t>Trading Symbol</t>
        </is>
      </c>
      <c r="B39" s="4" t="inlineStr">
        <is>
          <t>CRD-B</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Investment Unaudited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Class of Stock [Line Items]</t>
        </is>
      </c>
    </row>
    <row r="4">
      <c r="A4" s="4" t="inlineStr">
        <is>
          <t>Net loss (income) attributable to redeemable noncontrolling interest</t>
        </is>
      </c>
      <c r="B4" s="6" t="n">
        <v>0</v>
      </c>
      <c r="C4" s="6" t="n">
        <v>257</v>
      </c>
      <c r="D4" s="6" t="n">
        <v>1880</v>
      </c>
      <c r="E4" s="6" t="n">
        <v>271</v>
      </c>
      <c r="F4" s="6" t="n">
        <v>6</v>
      </c>
      <c r="G4" s="6" t="n">
        <v>377</v>
      </c>
    </row>
    <row r="5">
      <c r="A5" s="4" t="inlineStr">
        <is>
          <t>Class A Non-Voting</t>
        </is>
      </c>
    </row>
    <row r="6">
      <c r="A6" s="3" t="inlineStr">
        <is>
          <t>Class of Stock [Line Items]</t>
        </is>
      </c>
    </row>
    <row r="7">
      <c r="A7" s="4" t="inlineStr">
        <is>
          <t>Cash dividends paid (in dollars per share)</t>
        </is>
      </c>
      <c r="B7" s="7" t="n">
        <v>0.04</v>
      </c>
      <c r="C7" s="7" t="n">
        <v>0.03</v>
      </c>
      <c r="D7" s="7" t="n">
        <v>0.07000000000000001</v>
      </c>
      <c r="E7" s="7" t="n">
        <v>0.07000000000000001</v>
      </c>
      <c r="F7" s="7" t="n">
        <v>0.07000000000000001</v>
      </c>
      <c r="G7" s="7" t="n">
        <v>0.07000000000000001</v>
      </c>
    </row>
    <row r="8">
      <c r="A8" s="4" t="inlineStr">
        <is>
          <t>Class B Voting</t>
        </is>
      </c>
    </row>
    <row r="9">
      <c r="A9" s="3" t="inlineStr">
        <is>
          <t>Class of Stock [Line Items]</t>
        </is>
      </c>
    </row>
    <row r="10">
      <c r="A10" s="4" t="inlineStr">
        <is>
          <t>Cash dividends paid (in dollars per share)</t>
        </is>
      </c>
      <c r="B10" s="7" t="n">
        <v>0.04</v>
      </c>
      <c r="C10" s="7" t="n">
        <v>0.03</v>
      </c>
      <c r="D10" s="7" t="n">
        <v>0.05</v>
      </c>
      <c r="E10" s="7" t="n">
        <v>0.05</v>
      </c>
      <c r="F10" s="7" t="n">
        <v>0.05</v>
      </c>
      <c r="G10" s="7" t="n">
        <v>0.05</v>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Due to the impact of weather activity and the continued economic uncertainty resulting from the COVID-19 pandemic, the Company's operating results for the three and nine months ended September 30, 2020 and financial position as of September 30, 2020 are not necessarily indicative of the results or financial position that may be expected for the year ending December 31, 2020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financial statements included in the Annual Report on Form 10-K for the year ended December 31, 2019 other than as disclosed herein. The Company recognized a goodwill impairment in the 2020 first quarter within its Crawford Claims Solutions segment, due to lower forecasts in that reporting unit and the overall decline in market conditions from the COVID-19 pandemic. See Note 9, "Fair Value Measurements" of our accompanying consolidated financial statements for further discussion about goodwill impairment. Certain prior period amounts among th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19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9. 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September 30, 2020 and December 31, 2019, the liabilities of the deferred compensation plan were $8,273,000 and $8,428,000, respectively, which represented obligations of the Company rather than of the rabbi trust, and the values of the assets held in the related rabbi trust were $16,247,000 and $16,527,000, respectively. These liabilities and assets are included in "Other noncurrent liabilities" and "Other noncurrent assets," respectively, on the Company's unaudited Condensed Consolidated Balance Sheets. The Company sold its 51% interest in Lloyd Warwick International Limited ("LWI") to a third party on June 12, 2020. Prior to the sale, LWI was considered a VIE to the Company. As the primary beneficiary of LWI, the Company consolidated the results of LWI because of its controlling ownership interest and because Crawford had the obligation to absorb LWI’s losses through the additional financial support that Crawford was obligated to provide. As a result of the sale, LWI is no longer considered a VIE of the Company, and the Company no longer consolidates the results of LWI nor is obligated to provide financial support to LWI. See Note 13, “Business Acquisition and Dispositions” of our accompanying consolidated financial statements for further discussion related to the sale of the Company’s interest in LWI. 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recorded at either their initial fair value plus any profits or losses or estimated redemption value if an adjustment is required. On July 21, 2020, the Company acquired the remaining 15% membership interests of WeGoLook, LLC. On March 27, 2020, the U.S. enacted the Coronavirus Aid, Relief, and Economic Security Act (the “CARES Act”). The Company has not applied for governmental loans from the CARES Act or any other governmental programs to support the Company’s operations. The Company is taking advantage of certain aspects of the CARES Act such as the deferral of payroll tax deposits. The Canadian government enacted the Canada Emergency Wage Subsidy (“CEWS”) in 2020 to provide a wage subsidy to employers that suffered reductions in revenue resulting from the COVID-19 pandemic. The Company met the eligibility criteria to receive the wage subsidy in the second and third quarters. The wage subsidy is included in "Costs of services provided, before reimbursements” or “Selling, general, and administrative expenses” on the Company's unaudited Condensed Consolidated Statements of Operations, depending on the location of the employees, and is recorded as a reduction of compensation expense once the application is filed. The Company recognized $4,711,000 and $9,056,000 as a reduction of compensation expense for the three and nine months ended September 30, 2020, respectively. In July 2020, the Canadian government announced an extension of this program that may benefit the Company through end of 2020. The Company will continue to evaluate the impact of government subsidies each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Changes And Error Corrections [Abstract]</t>
        </is>
      </c>
    </row>
    <row r="4">
      <c r="A4" s="4" t="inlineStr">
        <is>
          <t>Recently Issued Accounting Standards</t>
        </is>
      </c>
      <c r="B4" s="4" t="inlineStr">
        <is>
          <t>2. Recently Issued Accounting Standards Adoption of New Accounting Standards Measurement of Credit Losses on Financial Instruments In June 2016, the FASB issued ASU 2016-13, "Measurement of Credit Losses on Financial Instruments" together with its subsequent related amendments in 2018 and 2019, collectively referred to as Topic 326. Topic 326 replaces the incurred loss methodology to record credit losses with a methodology that reflects the expected credit losses for financial assets not accounted for at fair value, including trade receivables, with gains and losses recognized through income. The Company estimates its expected credit losses based on past experience, current conditions and reasonable and supportable forecasts affecting collectability of these assets. We evaluate the risks related to our trade receivables and contract assets by considering customer type, geography, and aging. Topic 326 is effective for annual periods beginning after December 15, 2019, and interim periods within those fiscal years. The Company adopted Topic 326 on January 1, 2020 using a modified retrospective approach. As a result of adopting Topic 326, the Company recognized a cumulative effect adjustment to decrease the opening balance of retained earnings by $607,000. The Company has included assumptions related to expected credit losses from the impact of the COVID-19 pandemic in its results of operations for the three months and nine months ended September 30, 2020. Changes to the Disclosure Requirements for Fair Value Measurement In August 2018, the FASB issued ASU 2018-13, “Fair Value Measurement (Topic 820).” This update amends the disclosure requirements on fair value measurements in Topic 820, Fair Value Measurement, by removing and modifying certain disclosure requirements and adding others. This update removes the requirement to disclose the amount of and reasons for transfers between Level 1 and Level 2 of the fair value hierarchy, the policy for timing of transfers between levels and the valuation processes for Level 3 fair value measurements. This update requires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this update clarifies that transfers into and out of Level 3 of the fair value hierarchy and purchases and issues of Level 3 assets and liabilities are required to be disclosed. These updates are effective for annual periods beginning after December 15, 2019, and interim periods thereafter. The Company adopted this guidance on January 1, 2020 with no material impact on disclosures related to fair value measurement. Customer's Accounting for Implementation Costs Incurred in a Cloud Computing Arrangement That is a Service Contract In August 2018, the FASB issued ASU 2018-15, "Intangibles-Goodwill and Other-Internal-Use Software (Subtopic 350-40).” This update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update also requires the entity (customer) to expense the capitalized implementation costs of a hosting arrangement that is a service contract over the term of the hosting arrangement. Further, this update requires the presentation of the amortization expense in the statement of income, the presentation of the capitalized costs on the statement of financial position and the classification of payments for capitalized costs in the statement of cash flows related to capitalized implementation costs to be treated the same as the fees for service component of the associated hosting arrangement. The update is effective for annual periods beginning after December 15, 2019, and interim periods thereafter. The Company adopted this guidance on January 1, 2020 with no material impact on its results of operation, financial condition or cash flows. Pending Adoption of Recently Issued Accounting Standards Compensation-Retirement Benefits: Changes to the Disclosure Requirements for Defined Benefit Plans In August 2018, the FASB issued ASU 2018-14, "Compensation-Retirement Benefits-Defined Benefit Plans-General (Subtopic 715-20)." This update modifies the disclosure requirements for employers that sponsor defined benefit pension or other postretirement plans. This update removes certain disclosure requirements including, but not limited to, the amounts in accumulated other comprehensive income expected to be recognized as components of net periodic benefit cost over the next fiscal year and the amount and timing of plan assets expected to be returned to the employer. This update requires the disclosure of the weighted-average interest crediting rates for cash balance plans and other plans with promised interest crediting rates and an explanation of the reasons for significant gains and losses related to changes in the benefit obligation for the period. This update also clarifies requirements for entities that provide aggregate disclosures for two or more plans. The update is effective for annual periods beginning after December 15, 2020, and interim periods thereafter. Early adoption is permitted. The Company is currently evaluating the effect this ASU will have on disclosures related to its retirement plans. Simplifying the Accounting for Income Taxes In December 2019, the FASB issued ASU 2019-12, “Income Taxes (Topic 740): Simplifying the Accounting for Income Taxes.” ASU 2019-12 amends ASC 740 to simplify the accounting for income taxes by removing certain exceptions for foreign equity investments, intraperiod allocations and interim calculations, and adding guidance to reduce complexity in the accounting standard under the FASB’s simplification initiative. ASU 2019-12 is effective for fiscal years beginning after December 15, 2020. Upon adoption, the amendments in ASU 2019-12 should be applied on a prospective basis to all periods presented. Early adoption is permitted. The Company is currently assessing the impact of the adoption of the new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3. Revenue Recognition As of January 1, 2018, the Company adopted Accounting Standards Codification ("ASC") 606 using the modified retrospective method for those contracts which were not substantially completed as of the transition date. The reported results for the three and nine months ended September 30, 2020 and 2019 reflect the application of ASC 606. Revenue from Contracts with Customers Revenues are recognized when control of the promised services is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in accordance with the underlying payment terms. The Company's Crawford Claims Solutions segment generates revenue for adjusting services provided to insurance companies and self-insured entities related to property, casualty and catastrophe losses caused by physical damage to commercial and residential real property and certain types of personal property. The Company charges on a fee-per-claim basis for each optional purchase of the claims management services exercised by its customer. Revenue is recognized over time as the performance obligations are satisfied through the effort expended to research, investigate, evaluate, document and report the claim and control of these services is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mpany also generates revenue by providing on-demand inspection, verification and other task specific field services for businesses and consumers.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Crawford Claims Solutions revenues before reimbursements disaggregated by geography for the three and nine months ended September 30, 2020 and 2019:
Three Months Ended
Nine Months Ended
(in thousands)
September 30, 2020
September 30, 2019
September 30, 2020
September 30, 2019
U.S.
$
51,716
$
35,982
$
117,488
$
103,743
U.K.
15,394
15,123
47,033
47,325
Australia
13,066
11,886
35,211
35,220
Canada
8,272
12,008
26,382
36,276
Europe
6,537
7,429
20,734
21,265
Rest of World
3,384
3,822
10,559
11,743
Total Crawford Claims Solutions Revenues before Reimbursements
$
98,369
$
86,250
$
257,407
$
255,572
The Crawford TPA Solutions segment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specified in the contract and is fixed for each service. Revenue is recognized over time as services are provided as the performance obligations are satisfied through the effort expended to research, investigate, evaluate, document, and report the claim and control of these services is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This service line also provides Risk Management Information Services. For non-claim services, revenue is recognized over time as services are provided and control of these services is transferred to the customer. Revenue is recognized as time elapses as this is the most accurate depiction of the transfer of the service to the customer. The Company's obligation to manage claims under the Claims Management service line can range from less than one year, on a one- or two-year The Medical Management service line offers case managers who provide administration services by proactively managing medical treatment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is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s present Crawford TPA Solutions revenues before reimbursements disaggregated by service line and geography for the three and nine months ended September 30, 2020 and 2019:
Three Months Ended September 30, 2020
Three Months Ended September 30, 2019
(in thousands)
Claims Management Services
Medical Management Services
Total
Claims Management Services
Medical Management Services
Total
U.S.
$
35,133
$
35,593
$
70,726
$
37,352
$
43,024
$
80,376
U.K.
2,522
—
2,522
2,730
—
2,730
Canada
6,415
—
6,415
8,210
—
8,210
Europe and Rest of World
7,547
—
7,547
8,179
—
8,179
Total Crawford TPA Solutions Revenues before Reimbursements
$
51,617
$
35,593
$
87,210
$
56,471
$
43,024
$
99,495
Nine Months Ended September 30, 2020
Nine Months Ended September 30, 2019
(in thousands)
Claims Management Services
Medical Management Services
Total
Claims Management Services
Medical Management Services
Total
U.S.
$
105,755
$
112,237
$
217,992
$
109,700
$
127,691
$
237,391
U.K.
8,150
—
8,150
8,243
—
8,243
Canada
19,924
—
19,924
25,466
—
25,466
Europe and Rest of World
24,804
—
24,804
25,707
—
25,707
Total Crawford TPA Solutions Revenues before Reimbursements
$
158,633
$
112,237
$
270,870
$
169,116
$
127,691
$
296,807
The Company's Crawford Specialty Solutions segment principally generates revenues through its Global Technical Services and Contractor Connection service lines. The Global Technical Services service line generates revenues for claims management services provided to insurance companies and self-insured entities related to large, complex losses with technical adjusting and industry experts servicing a broad range of industries. Revenue is recognized over time as the performance obligations are satisfied through the effort expended to research, investigate, evaluate, document and report the claim and control of these services is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ntractor Connection service line generates revenue through its independently managed contractor network.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following table presents Crawford Specialty Solutions revenues before reimbursements disaggregated by service line and geography for the three and nine months ended September 30, 2020 and 2019:
Three Months Ended September 30, 2020
Three Months Ended September 30, 2019
(in thousands)
Global Technical Services
Contractor Connection
Total
Global Technical Services
Contractor Connection
Total
U.S.
$
10,210
$
20,075
$
30,285
$
10,202
$
19,617
$
29,819
U.K.
10,805
1,339
12,144
11,728
1,263
12,991
Australia
5,789
333
6,122
5,935
222
6,157
Canada
5,793
1,787
7,580
6,294
1,838
8,132
Europe
5,090
9
5,099
5,141
2
5,143
Rest of World
6,315
—
6,315
6,690
—
6,690
Total Crawford Specialty Solutions Revenues before Reimbursements
$
44,002
$
23,543
$
67,545
$
45,990
$
22,942
$
68,932
Nine Months Ended September 30, 2020
Nine Months Ended September 30, 2019
(in thousands)
Global Technical Services
Contractor Connection
Total
Global Technical Services
Contractor Connection
Total
U.S.
$
30,311
$
53,271
$
83,582
$
30,888
$
60,270
$
91,158
U.K.
34,835
4,984
39,819
34,444
3,955
38,399
Australia
16,379
651
17,030
16,881
608
17,489
Canada
17,549
4,484
22,033
19,522
5,773
25,295
Europe
15,354
24
15,378
14,793
3
14,796
Rest of World
18,952
—
18,952
19,100
—
19,100
Total Crawford Specialty Solutions Revenues before Reimbursements
$
133,380
$
63,414
$
196,794
$
135,628
$
70,609
$
206,237
In the normal course of business, the Company's operating segments incur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unaudited Condensed Consolidated Statements of Operations. Arrangements with Multiple Performance Obligations For claims management services, the Company typically has one performance obligation; however, it also provides the customer with an option to acquire additional services. The Company sells multiple lines of claims processing and different levels of processing depending on the complexity of the claims. The Company typically provides a menu of offerings from which the customer chooses to purchase at its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Contract Balances The timing of revenue recognition, billings and cash collections result in billed accounts receivables, contract assets (reported as "Unbilled revenues at estimated billable amounts") and contract liabilities (reported as "Deferred revenues") on the Company’s unaudited Condensed Consolidated Balance Sheets. Unbilled revenues is a contract asset for revenue that has been recognized in advance of billing the customer, resulting from professional services delivered that the Company expects and is entitled to receive as consideration under certain contracts. Billing requirements vary by contract but substantially all unbilled revenues are billed within one year. When the Company receives consideration from a customer prior to transferring services to the customer under the terms of certain claims management agreements, it records deferred revenues on the Company’s unaudited Condensed Consolidated Balance Sheets, which represents a contract liability. These fixed-fee service agreements typically result from the Crawford TPA Solutions segment and require the Company to handle claims on either a one- or two-year The Company's deferred revenues for claims handled for one or two years are not as sensitive to changes in claim closing rates since the performance obligations are satisfied within a fixed length of time. Deferred revenues for lifetime claim handling are more sensitive to changes in claim closing rates since the Company is obligated to handle these claims to conclusion with no additional fees received for long-lived claims. For all fixed fee service agreements, revenues are recognized over the expected service periods by type of claim. Based upon its historical averages, the Company closes approximately 98%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he timing of revenue recognition and any changes in estimates are recognized in the period in which they are determined. The table below presents the deferred revenues balance as of January 1, 2020 and the significant activity affecting deferred revenues during the nine months ended September 30, 2020:
(In Thousands)
Customer Contract Liabilities
Deferred Revenue
Balance at January 1, 2020
$
52,368
Quarterly additions
22,226
Revenue recognized from the prior periods
(14,293
)
Revenue recognized from current quarter additions
(4,994
)
Balance as of March 31, 2020
$
55,307
Quarterly additions
15,389
Revenue recognized from the prior periods
(15,407
)
Revenue recognized from current quarter additions
(3,568
)
Balance as of June 30, 2020
$
51,721
Quarterly additions
17,600
Revenue recognized from the prior periods
(14,134
)
Revenue recognized from current quarter additions
(4,137
)
Balance as of September 30, 2020
$
51,050
Remaining Performance Obligations As of September 30, 2020, the Company had $88,565,000 of remaining performance obligations related to claims and non-claims services in which the price is fixed. Remaining performance obligations consist of deferred revenues as well as certain unbilled receivables that are considered contract assets. The Company expects to recognize approximately 70% of our remaining performance obligations as revenues within one year and the remaining balance thereafter. Costs to Obtain a Contract The Company has a sales incentive compensation program where remuneration is based on the revenues recognized in the period and does not represent an incremental cost to the Company which provides a future benefit expected to be longer than one year and would meet the criteria to be capitalized and presented as a contract asset on the Company's unaudited Condensed Consolidated Balance Sheets. Practical Expedients Elected As a practical expedient, the Company does not adjust the consideration in a contract for the effects of a significant financing component it expects, at contract inception, when the period between a customer’s payment of consideration and the transfer of promised services to the customer will be one year or less. For claims management services that are billed on a time and expense incurred or per unit basis and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0</t>
        </is>
      </c>
    </row>
    <row r="3">
      <c r="A3" s="3" t="inlineStr">
        <is>
          <t>Leases [Abstract]</t>
        </is>
      </c>
    </row>
    <row r="4">
      <c r="A4" s="4" t="inlineStr">
        <is>
          <t>Lease Commitments</t>
        </is>
      </c>
      <c r="B4" s="4" t="inlineStr">
        <is>
          <t>4. Lease Commitments During the three months ended March 31, 2020, the Company entered into a lease in Allen, TX, related to a new client contract. This lease had an opening ROU asset and lease liability balance of $11,455,000. The Company has included the below annual lease disclosures for comparability between reporting periods. The Company determines if an arrangement is a lease at inception. The Company's and its subsidiaries' leases include office space, computer equipment, and automobiles under operating and finance leases. These lease agreements have remaining lease terms of 1 to 11 years. Some of these lease agreements include options to extend the leases for up to 5 years, options to terminate the leases within 1 year, rental escalation clauses and periodic adjustments for inflation, all of which are considered in the determination of lease payments. These lease agreements do not contain any material residual value guarantees or material restrictive covenants. For leases with terms greater than 12 months, the Company records the related right-of-use asset and lease liability at the present value of the fixed lease payments over the term. Variable lease payments are not included in the calculation of the right-of-use asset and lease liability. The Company does not separate nonlease components from lease components and instead accounts for each as a single lease component for all classes of its assets. The Company applies a portfolio approach to effectively account for the right-of-use asset and lease liability for certain equipment leases. When available, the Company uses the rate implicit in the lease to discount lease payments to present value; however, most of the Company's leases do not provide a readily determinable implicit rate. Therefore, the Company estimates its incremental borrowing rate to discount the lease payments based on information available at lease commencement. The Company, as sublessor, subleases certain office space which mostly consists of a two-building office complex in Plantation, Florida in which the terms of the primary lease and the related subleases end in December 2021. Under all of its executed sublease arrangements, the sublessees are obligated to pay the Company sublease payments of $1,100,000 during the remainder of 2020, $4,200,000 in 2021 and $100,000 in 2022. The Company's finance leases are not material for the three and nine months ended September 30, 2020 and are excluded from the disclosures below. The following table presents the lease-related assets and liabilities recorded on the Company's unaudited Condensed Consolidated Balance Sheets related to its operating leases:
(in thousands)
Classification on Balance Sheet
September 30, 2020
December 31, 2019
Assets:
Operating lease
Operating lease right-of-use assets, net
$
107,956
$
102,354
Liabilities:
Current operating lease liabilities
Current operating lease liabilities
31,918
30,765
Noncurrent operating lease liabilities
Noncurrent operating lease liabilities
91,963
87,064
Total operating lease liabilities
$
123,881
$
117,829
Weighted-Average Remaining Lease Term
6.04 Years
5.72 years
Weighted-Average Discount Rate (1)
5.3
%
5.4
%
(1)
Upon adoption of Topic 842, discount rates used for existing leases were established at the transition date. The components of operating lease costs within the Company's unaudited Condensed Consolidated Statements of Operations consisted of the following for the three and nine months ended September 30, 2020:
Three Months Ended
Nine Months Ended
(in thousands)
September 30, 2020
September 30, 2019
September 30, 2020
September 30, 2019
Operating lease cost
$
9,381
$
9,298
$
28,770
$
28,410
Variable lease cost
2,094
2,078
6,317
5,849
Sublease income
982
1,114
3,085
3,086
Supplemental cash flow information related to operating leases for the three and nine months ended September 30, 2020 were as follows:
Three Months Ended
Nine Months Ended
(in thousands)
September 30, 2020
September 30, 2019
September 30, 2020
September 30, 2019
Cash paid for amounts included in the measurement of lease liabilities:
Operating cash flows for operating leases
$
9,418
$
9,806
$
27,933
$
29,220
Right-of-use assets obtained in exchange for lease obligations (1)
$
8,204
$
1,294
$
31,061
$
13,310
(1)
Amount excludes $122,300,000 of right-of-use assets recognized upon adoption of Topic 842. Future undiscounted operating lease payments reconciled to total operating lease liabilities are as follows:
(in thousands)
September 30, 2020
2020
$
8,746
2021
36,930
2022
23,696
2023
16,422
2024
13,329
Thereafter
46,586
Total undiscounted lease payments
145,709
Less imputed interest
(21,828
)
Present value of future lease payments
$
123,881
The Company has entered into operating lease agreements that have not yet commenced as of September 30, 2020 with legally binding minimum lease payments of $2,395,000. The leases are expected to commence during the three months ended March 31, 2021, and have lease terms between 5 years and 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5. 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The provision for income taxes on consolidated income before income taxes totaled $11,729,000 and $5,328,000 for the three months ended September 30, 2020 and 2019, respectively. The provision for income taxes on consolidated income before income taxes totaled $9,554,000 and $11,120,000 for the nine months ended September 30, 2020 and 2019, respectively. The overall effective tax rate decreased to 35.1% for the nine months ended September 30, 2020 compared with 36.8% for the 2019 period primarily due to the impact of goodwill impairment and LWI disposition in 2020 and an arbitration settlement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Pension Plans</t>
        </is>
      </c>
      <c r="B1" s="2" t="inlineStr">
        <is>
          <t>9 Months Ended</t>
        </is>
      </c>
    </row>
    <row r="2">
      <c r="B2" s="2" t="inlineStr">
        <is>
          <t>Sep. 30, 2020</t>
        </is>
      </c>
    </row>
    <row r="3">
      <c r="A3" s="3" t="inlineStr">
        <is>
          <t>Compensation And Retirement Disclosure [Abstract]</t>
        </is>
      </c>
    </row>
    <row r="4">
      <c r="A4" s="4" t="inlineStr">
        <is>
          <t>Defined Benefit Pension Plans</t>
        </is>
      </c>
      <c r="B4" s="4" t="inlineStr">
        <is>
          <t>6. Defined Benefit Pension Plans Net periodic cost related to all of the Company's defined benefit pension plans recognized in the Company's unaudited Condensed Consolidated Statements of Operations for the three and nine months ended September 30, 2020 and 2019 included the following components:
Three Months Ended
Nine Months Ended
(in thousands)
September 30, 2020
September 30, 2019
September 30, 2020
September 30, 2019
Service cost
$
315
$
332
$
946
$
1,004
Interest cost
4,092
5,565
12,330
16,763
Expected return on assets
(6,936
)
(7,371
)
(20,899
)
(22,214
)
Amortization of actuarial loss
2,614
2,689
7,848
8,073
Net periodic cost
$
85
$
1,215
$
225
$
3,626
For the three months ended September 30, 2020 and 2019, the non-service components of net periodic pension (benefit) cost of $(230,000) and $883,000, respectively, are included in "Other (Expense) Income, net" on the unaudited Condensed Consolidated Statement of Operations. For the nine months ended September 30, 2020 and 2019, the non-service components of net periodic pension (benefit) cost of $(721,000) and $2,622,000, respectively, are included in "Other (Expense) Income, net" on the unaudited Condensed Consolidated Statement of Operations. For the nine months ended September 30, 2020, the Company made contributions of $3,000,000 and $455,000 to the U.S. and U.K. defined benefit pension plans, respectively, compared with no contributions to the U.S. defined benefit plan and $527,000 to the U.K. defined benefit pension plans during the nine months ended September 30, 2019. The Company has made an additional contribution of $6,000,000 to its U.S. plan during the fourth quarter of 2020 but does not expect to make additional contributions to its U.K. plans during the remaind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Attributable to Shareholders of Crawford &amp; Company per Common Share</t>
        </is>
      </c>
      <c r="B1" s="2" t="inlineStr">
        <is>
          <t>9 Months Ended</t>
        </is>
      </c>
    </row>
    <row r="2">
      <c r="B2" s="2" t="inlineStr">
        <is>
          <t>Sep. 30, 2020</t>
        </is>
      </c>
    </row>
    <row r="3">
      <c r="A3" s="3" t="inlineStr">
        <is>
          <t>Earnings Per Share [Abstract]</t>
        </is>
      </c>
    </row>
    <row r="4">
      <c r="A4" s="4" t="inlineStr">
        <is>
          <t>Net Income Attributable to Shareholders of Crawford &amp; Company per Common Share</t>
        </is>
      </c>
      <c r="B4" s="4" t="inlineStr">
        <is>
          <t>7. Net Income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the second and third quarters of 2020, the Board of Directors declared the same dividend on CRD-A and CRD-B, while during the first quarter of 2020, and the first three quarters of 2019, the Board of Directors declared a higher dividend on CRD-A than on CRD-B. The computations of basic net income attributable to shareholders of Crawford &amp; Company per common share were as follows:
Three Months Ended
Nine Months Ended
September 30, 2020
September 30, 2019
September 30, 2020
September 30, 2019
(in thousands, except per share amounts)
CRD-A
CRD-B
CRD-A
CRD-B
CRD-A
CRD-B
CRD-A
CRD-B
Earnings per share - basic:
Numerator:
Allocation of undistributed earnings
$
12,839
$
9,431
$
4,439
$
3,308
$
6,857
$
5,053
$
5,654
$
4,249
Dividends paid
1,226
901
2,157
1,142
4,281
2,705
6,449
3,445
Net income attributable to common shareholders, basic
$
14,065
$
10,332
$
6,596
$
4,450
$
11,138
$
7,758
$
12,103
$
7,694
Denominator:
Weighted-average common shares outstanding, basic
30,643
22,510
30,645
22,831
30,575
22,533
30,701
23,071
Earnings per share - basic
$
0.46
$
0.46
$
0.22
$
0.19
$
0.36
$
0.34
$
0.39
$
0.33
The computations of diluted net income attributable to shareholders of Crawford &amp; Company per common share were as follows:
Three Months Ended
Nine Months Ended
September 30, 2020
September 30, 2019
September 30, 2020
September 30, 2019
(in thousands, except per share amounts)
CRD-A
CRD-B
CRD-A
CRD-B
CRD-A
CRD-B
CRD-A
CRD-B
Earnings per share - diluted:
Numerator:
Allocation of undistributed earnings
$
12,891
$
9,379
$
4,470
$
3,277
$
6,879
$
5,031
$
5,687
$
4,216
Dividends paid
1,226
901
2,157
1,142
4,281
2,705
6,449
3,445
Net income attributable to common shareholders, diluted
$
14,117
$
10,280
$
6,627
$
4,419
$
11,160
$
7,736
$
12,136
$
7,661
Denominator:
Weighted-average common shares outstanding, basic
30,643
22,510
30,645
22,831
30,575
22,533
30,701
23,071
Weighted-average effect of dilutive securities
294
—
495
—
235
—
415
—
Weighted-average common shares outstanding, diluted
30,937
22,510
31,140
22,831
30,810
22,533
31,116
23,071
Earnings per share - diluted
$
0.46
$
0.46
$
0.21
$
0.19
$
0.36
$
0.34
$
0.39
$
0.33
Listed below are the shares excluded from the denominator in the preceding computation of diluted earnings per share for CRD-A because their inclusion would have been antidilutive:
Three Months Ended
Nine Months Ended
(in thousands)
September 30, 2020
September 30, 2019
September 30, 2020
September 30, 2019
Shares underlying stock options excluded
2,014
572
2,014
592
Performance stock grants excluded because performance conditions have not been met (1)
1,335
1,094
1,197
1,041
(1)
Compensation cost is recognized for these performance stock grants based on expected achievement rates; however, no consideration is given to these performance stock grants when calculating diluted earnings per share until the performance measurements have been achieved. The following table details shares issued during the three and nine months ended September 30, 2020 and 2019. These shares are included from their dates of issuance in the weighted-average common shares used to compute basic and diluted earnings per share for CRD-A in the table above. There were no shares of CRD-B issued during any of these periods.
Three Months Ended
Nine Months Ended
(in thousands)
September 30, 2020
September 30, 2019
September 30, 2020
September 30, 2019
CRD-A issued under the Non-Employee Director Stock Plan
3
2
70
87
CRD-A issued under the U.K. ShareSave Scheme
1
14
2
280
CRD-A issued under the Executive Stock Bonus Plan
—
—
—
30
CRD-A issued under the 2016 Omnibus Stock and Incentive Plan
—
3
—
62
CRD-A issued under the Employee Stock Purchase Plan
114
131
114
131
CRD-A issued under the International Plan
4
4
4
4
The Company's share repurchase authorization, approved in July 2017 (the "2017 Repurchase Authorization"), provided the Company with the ability to repurchase up to 2,000,000 shares of CRD-A or CRD-B (or both). The 2017 Repurchase Authorization was terminated on May 8, 2019. Effective May 9, 2019, the Company's Board of Directors authorized the repurchase of up to 2,000,000 shares of CRD-A or CRD-B (or a combination of the two) through December 31, 2020 (the "2019 Repurchase Authorization"). Under the 2019 Repurchase Authorization, repurchases may be made for cash, in the open market or privately negotiated transactions at such times and for such prices as management deems appropriate, subject to applicable contractual and regulatory restrictions. At September 30, 2020, the Company had remaining authorization to repurchase 642,097 shares under the 2019 Repurchase Authorization. During the three months ended September 30, 2020, the Company did not repurchase shares of CRD-A or CRD-B. During the three months ended September 30, 2019, the Company repurchased 401,892 shares of CRD-A and 231,137 shares of CRD-B at an average cost of $9.72 and $9.43, respectively. During the nine months ended September 30, 2020, the Company repurchased 155,351 shares of CRD-A and 161,459 shares of CRD-B at an average cost of $8.42 for each share. During the nine months ended September 30, 2019, the Company repurchased 1,103,398 shares of CRD-A at an average cost of $9.33 and 1,680,377 shares of CRD-B at an average cost of $9.16 for each share, of which 421,427 shares of CRD-A and 1,376,889 shares of CRD-B were purchased pursuant to a stock purchase agreement authorized by the Board of Directors separate from the 2017 Repurchase Authorization and the 2019 Repurchas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8. Accumulated Other Comprehensive Loss Comprehensive income (loss) for the Company consists of the total of net income, foreign currency translation adjustments, and accrued pension and retiree medical liability adjustments. Foreign currency translation adjustments include the net realized gains from intra-entity loans that are long-term in nature of $793,000 for the three months ended September 30, 2020, and losses of $(4,150,000) for the nine months ended September 30, 2020. The changes in components of "Accumulated other comprehensive loss" ("AOCL"), net of taxes and noncontrolling interests, included in the Company's unaudited condensed consolidated financial statements were as follows:
Three Months Ended September 30, 2020
Nine Months Ended September 30, 2020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41,591
)
$
(167,244
)
$
(208,835
)
$
(35,850
)
$
(171,057
)
$
(206,907
)
Other comprehensive loss before reclassifications
11,910
—
11,910
5,593
—
5,593
Amounts reclassified from accumulated other comprehensive income
—
2,036
2,036
—
5,849
5,849
Net current period other comprehensive loss
11,910
2,036
13,946
5,593
5,849
11,442
(Disposition)/acquisition of noncontrolling interest
(113
)
—
(113
)
463
—
463
Ending balance
$
(29,794
)
$
(165,208
)
$
(195,002
)
$
(29,794
)
$
(165,208
)
$
(195,002
)
Three Months Ended September 30, 2019
Nine Months Ended September 30, 2019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35,531
)
$
(176,103
)
$
(211,634
)
$
(36,352
)
$
(180,095
)
$
(216,447
)
Other comprehensive loss before reclassifications
(2,472
)
—
(2,472
)
(1,651
)
—
(1,651
)
Amounts reclassified from accumulated other comprehensive income
—
1,984
1,984
—
5,976
5,976
Net current period other comprehensive (loss) income
(2,472
)
1,984
(488
)
(1,651
)
5,976
4,325
Ending balance
$
(38,003
)
$
(174,119
)
$
(212,122
)
$
(38,003
)
$
(174,119
)
$
(212,122
)
(1)
Retirement liabilities reclassified to net income are related to the amortization of actuarial losses and are included in "Other Expense, net" in the Company's unaudited Condensed Consolidated Statements of Operations. See Note 6, "Defined Benefit Pension Plans" for additional details. The other comprehensive loss amounts attributable to noncontrolling interests presented in the Company's unaudited Condensed Consolidated Statements of Shareholders' Investment are foreign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9. Fair Value Measurements The following table presents the Company's assets and liabilities that are measured at fair value on a recurring basis and are categorized using the fair value hierarchy:
Fair Value Measurements at September 30, 2020
Significant Other
Significant
Quoted Prices in
Observable
Unobservable
Active Markets
Inputs
Inputs
(in thousands)
Total
(Level 1)
(Level 2)
(Level 3)
Assets:
Money market funds (1)
$
10,027
$
10,027
$
—
$
—
Liabilities:
Contingent earnout liability (2)
386
—
—
386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business acquisitions by the Crawford Specialty Solutions operating segment. The fair value of the contingent earnout liability was estimated using internally-prepared revenue projections, which is Level 3 data, with the maximum possible earnout of $551,000. As such, the fair value is not expected to vary materially. The fair value of the contingent earnout liability is included in "Other accrued liabilities" and "Other noncurrent liabilities" on the Company's unaudited Condensed Consolidated Balance Sheets, based upon the term of each contingent earnout agreement. Fair Value Disclosures There were no transfers of assets between fair value levels during the three and nine months ended September 30, 2020.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therefore, the recorded value approximates fair value. These assets and liabilities are measured within Level 2 of the fair value hierarchy. Nonrecurring Fair Value Disclosures In June 2020, the Company sold its 51% interest in Crawford Compliance Inc. in exchange for a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ompany currently has four reporting units for goodwill impairment purposes. These reporting units are the Crawford Claims Solutions and Crawford TPA Solutions operating segments and the Global Technical Services and Contractor Connection service lines.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During the first quarter of 2020, the Company identified a goodwill impairment indicator in its Crawford Claims Solutions reporting unit as a result of lower operating results and the overall decline in market conditions as a result of the COVID-19 pandemic. As a result, the Company recognized a goodwill impairment of $17,674,000, reducing the goodwill carrying value of Crawford Claims Solutions to $0 as of March 31, 2020. Cumulative goodwill impairment in the Crawford Claims Solutions reporting unit is $55,565,000. The Company intends to continue to monitor the performance of its other three reporting units for potential indicators of impairment. If impairment indicators exist, the Company will perform an interim goodwill impairment analysis. The key assumptions used in estimating the fair value of the CCS reporting unit utilizing the income approach include the discount rate and the terminal growth rate. The discount rates utilized in estimating the fair value of the CCS reporting unit in 2020 was 17.5%, reflecting the Company's assessment of a market participant's view of the risks associated with the projected cash flows. The terminal growth rate used in the analysis was 2.0%.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 goodwill associated with that acquisition is assigned to that reporting unit at acquisition unless another reporting unit is also expected to benefit from the acquisition. For impairment testing of indefinite-lived intangible assets, the carrying value is compared with the estimated fair value, which is estimated based on the present value of the after-tax cash flows attributable solely to the asset. If carrying value exceeds the estimated fair value, an impairment is recognized based on the excess. The fair values of the Company's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261669</v>
      </c>
      <c r="C4" s="6" t="n">
        <v>265842</v>
      </c>
      <c r="D4" s="6" t="n">
        <v>750590</v>
      </c>
      <c r="E4" s="6" t="n">
        <v>790065</v>
      </c>
    </row>
    <row r="5">
      <c r="A5" s="3" t="inlineStr">
        <is>
          <t>Costs and Expenses:</t>
        </is>
      </c>
    </row>
    <row r="6">
      <c r="A6" s="4" t="inlineStr">
        <is>
          <t>Cost of services</t>
        </is>
      </c>
      <c r="B6" s="5" t="n">
        <v>185606</v>
      </c>
      <c r="C6" s="5" t="n">
        <v>192014</v>
      </c>
      <c r="D6" s="5" t="n">
        <v>543782</v>
      </c>
      <c r="E6" s="5" t="n">
        <v>565113</v>
      </c>
    </row>
    <row r="7">
      <c r="A7" s="4" t="inlineStr">
        <is>
          <t>Selling, general, and administrative expenses</t>
        </is>
      </c>
      <c r="B7" s="5" t="n">
        <v>52065</v>
      </c>
      <c r="C7" s="5" t="n">
        <v>52564</v>
      </c>
      <c r="D7" s="5" t="n">
        <v>163327</v>
      </c>
      <c r="E7" s="5" t="n">
        <v>171407</v>
      </c>
    </row>
    <row r="8">
      <c r="A8" s="4" t="inlineStr">
        <is>
          <t>Corporate interest expense, net of interest income</t>
        </is>
      </c>
      <c r="B8" s="5" t="n">
        <v>1599</v>
      </c>
      <c r="C8" s="5" t="n">
        <v>3162</v>
      </c>
      <c r="D8" s="5" t="n">
        <v>6275</v>
      </c>
      <c r="E8" s="5" t="n">
        <v>8346</v>
      </c>
    </row>
    <row r="9">
      <c r="A9" s="4" t="inlineStr">
        <is>
          <t>Goodwill impairment</t>
        </is>
      </c>
      <c r="D9" s="5" t="n">
        <v>17674</v>
      </c>
      <c r="E9" s="5" t="n">
        <v>0</v>
      </c>
    </row>
    <row r="10">
      <c r="A10" s="4" t="inlineStr">
        <is>
          <t>Restructuring costs</t>
        </is>
      </c>
      <c r="D10" s="5" t="n">
        <v>5714</v>
      </c>
    </row>
    <row r="11">
      <c r="A11" s="4" t="inlineStr">
        <is>
          <t>Arbitration and claim settlements</t>
        </is>
      </c>
      <c r="C11" s="5" t="n">
        <v>1200</v>
      </c>
      <c r="E11" s="5" t="n">
        <v>12552</v>
      </c>
    </row>
    <row r="12">
      <c r="A12" s="4" t="inlineStr">
        <is>
          <t>Gain on disposition of businesses, net</t>
        </is>
      </c>
      <c r="B12" s="5" t="n">
        <v>-14104</v>
      </c>
      <c r="D12" s="5" t="n">
        <v>-13763</v>
      </c>
      <c r="E12" s="5" t="n">
        <v>0</v>
      </c>
    </row>
    <row r="13">
      <c r="A13" s="4" t="inlineStr">
        <is>
          <t>Total Costs and Expenses</t>
        </is>
      </c>
      <c r="B13" s="5" t="n">
        <v>225166</v>
      </c>
      <c r="C13" s="5" t="n">
        <v>248940</v>
      </c>
      <c r="D13" s="5" t="n">
        <v>723009</v>
      </c>
      <c r="E13" s="5" t="n">
        <v>757418</v>
      </c>
    </row>
    <row r="14">
      <c r="A14" s="4" t="inlineStr">
        <is>
          <t>Other Expense, net</t>
        </is>
      </c>
      <c r="B14" s="5" t="n">
        <v>-65</v>
      </c>
      <c r="C14" s="5" t="n">
        <v>-883</v>
      </c>
      <c r="D14" s="5" t="n">
        <v>-355</v>
      </c>
      <c r="E14" s="5" t="n">
        <v>-2443</v>
      </c>
    </row>
    <row r="15">
      <c r="A15" s="4" t="inlineStr">
        <is>
          <t>Income Before Income Taxes</t>
        </is>
      </c>
      <c r="B15" s="5" t="n">
        <v>36438</v>
      </c>
      <c r="C15" s="5" t="n">
        <v>16019</v>
      </c>
      <c r="D15" s="5" t="n">
        <v>27226</v>
      </c>
      <c r="E15" s="5" t="n">
        <v>30204</v>
      </c>
    </row>
    <row r="16">
      <c r="A16" s="4" t="inlineStr">
        <is>
          <t>Provision for Income Taxes</t>
        </is>
      </c>
      <c r="B16" s="5" t="n">
        <v>11729</v>
      </c>
      <c r="C16" s="5" t="n">
        <v>5328</v>
      </c>
      <c r="D16" s="5" t="n">
        <v>9554</v>
      </c>
      <c r="E16" s="5" t="n">
        <v>11120</v>
      </c>
    </row>
    <row r="17">
      <c r="A17" s="4" t="inlineStr">
        <is>
          <t>Net Income</t>
        </is>
      </c>
      <c r="B17" s="5" t="n">
        <v>24709</v>
      </c>
      <c r="C17" s="5" t="n">
        <v>10691</v>
      </c>
      <c r="D17" s="5" t="n">
        <v>17672</v>
      </c>
      <c r="E17" s="5" t="n">
        <v>19084</v>
      </c>
    </row>
    <row r="18">
      <c r="A18" s="4" t="inlineStr">
        <is>
          <t>Net (Income) Loss Attributable to Noncontrolling Interests and Redeemable Noncontrolling Interests</t>
        </is>
      </c>
      <c r="B18" s="5" t="n">
        <v>-312</v>
      </c>
      <c r="C18" s="5" t="n">
        <v>355</v>
      </c>
      <c r="D18" s="5" t="n">
        <v>1224</v>
      </c>
      <c r="E18" s="5" t="n">
        <v>713</v>
      </c>
    </row>
    <row r="19">
      <c r="A19" s="4" t="inlineStr">
        <is>
          <t>Net Income Attributable to Shareholders of Crawford &amp; Company</t>
        </is>
      </c>
      <c r="B19" s="6" t="n">
        <v>24397</v>
      </c>
      <c r="C19" s="6" t="n">
        <v>11046</v>
      </c>
      <c r="D19" s="6" t="n">
        <v>18896</v>
      </c>
      <c r="E19" s="6" t="n">
        <v>19797</v>
      </c>
    </row>
    <row r="20">
      <c r="A20" s="4" t="inlineStr">
        <is>
          <t>Class A Non-Voting</t>
        </is>
      </c>
    </row>
    <row r="21">
      <c r="A21" s="3" t="inlineStr">
        <is>
          <t>Earnings Per Share - Basic:</t>
        </is>
      </c>
    </row>
    <row r="22">
      <c r="A22" s="4" t="inlineStr">
        <is>
          <t>Earnings per share - basic</t>
        </is>
      </c>
      <c r="B22" s="7" t="n">
        <v>0.46</v>
      </c>
      <c r="C22" s="7" t="n">
        <v>0.22</v>
      </c>
      <c r="D22" s="7" t="n">
        <v>0.36</v>
      </c>
      <c r="E22" s="7" t="n">
        <v>0.39</v>
      </c>
    </row>
    <row r="23">
      <c r="A23" s="3" t="inlineStr">
        <is>
          <t>Earnings Per Share - Diluted:</t>
        </is>
      </c>
    </row>
    <row r="24">
      <c r="A24" s="4" t="inlineStr">
        <is>
          <t>Earnings per share - diluted</t>
        </is>
      </c>
      <c r="B24" s="7" t="n">
        <v>0.46</v>
      </c>
      <c r="C24" s="7" t="n">
        <v>0.21</v>
      </c>
      <c r="D24" s="7" t="n">
        <v>0.36</v>
      </c>
      <c r="E24" s="7" t="n">
        <v>0.39</v>
      </c>
    </row>
    <row r="25">
      <c r="A25" s="3" t="inlineStr">
        <is>
          <t>Weighted-Average Shares Used to Compute Basic Earnings Per Share:</t>
        </is>
      </c>
    </row>
    <row r="26">
      <c r="A26" s="4" t="inlineStr">
        <is>
          <t>Weighted-average common shares outstanding, basic</t>
        </is>
      </c>
      <c r="B26" s="5" t="n">
        <v>30643</v>
      </c>
      <c r="C26" s="5" t="n">
        <v>30645</v>
      </c>
      <c r="D26" s="5" t="n">
        <v>30575</v>
      </c>
      <c r="E26" s="5" t="n">
        <v>30701</v>
      </c>
    </row>
    <row r="27">
      <c r="A27" s="3" t="inlineStr">
        <is>
          <t>Weighted-Average Shares Used to Compute Diluted Earnings Per Share:</t>
        </is>
      </c>
    </row>
    <row r="28">
      <c r="A28" s="4" t="inlineStr">
        <is>
          <t>Weighted-average common shares outstanding, diluted</t>
        </is>
      </c>
      <c r="B28" s="5" t="n">
        <v>30937</v>
      </c>
      <c r="C28" s="5" t="n">
        <v>31140</v>
      </c>
      <c r="D28" s="5" t="n">
        <v>30810</v>
      </c>
      <c r="E28" s="5" t="n">
        <v>31116</v>
      </c>
    </row>
    <row r="29">
      <c r="A29" s="4" t="inlineStr">
        <is>
          <t>Class B Voting</t>
        </is>
      </c>
    </row>
    <row r="30">
      <c r="A30" s="3" t="inlineStr">
        <is>
          <t>Earnings Per Share - Basic:</t>
        </is>
      </c>
    </row>
    <row r="31">
      <c r="A31" s="4" t="inlineStr">
        <is>
          <t>Earnings per share - basic</t>
        </is>
      </c>
      <c r="B31" s="7" t="n">
        <v>0.46</v>
      </c>
      <c r="C31" s="7" t="n">
        <v>0.19</v>
      </c>
      <c r="D31" s="7" t="n">
        <v>0.34</v>
      </c>
      <c r="E31" s="7" t="n">
        <v>0.33</v>
      </c>
    </row>
    <row r="32">
      <c r="A32" s="3" t="inlineStr">
        <is>
          <t>Earnings Per Share - Diluted:</t>
        </is>
      </c>
    </row>
    <row r="33">
      <c r="A33" s="4" t="inlineStr">
        <is>
          <t>Earnings per share - diluted</t>
        </is>
      </c>
      <c r="B33" s="7" t="n">
        <v>0.46</v>
      </c>
      <c r="C33" s="7" t="n">
        <v>0.19</v>
      </c>
      <c r="D33" s="7" t="n">
        <v>0.34</v>
      </c>
      <c r="E33" s="7" t="n">
        <v>0.33</v>
      </c>
    </row>
    <row r="34">
      <c r="A34" s="3" t="inlineStr">
        <is>
          <t>Weighted-Average Shares Used to Compute Basic Earnings Per Share:</t>
        </is>
      </c>
    </row>
    <row r="35">
      <c r="A35" s="4" t="inlineStr">
        <is>
          <t>Weighted-average common shares outstanding, basic</t>
        </is>
      </c>
      <c r="B35" s="5" t="n">
        <v>22510</v>
      </c>
      <c r="C35" s="5" t="n">
        <v>22831</v>
      </c>
      <c r="D35" s="5" t="n">
        <v>22533</v>
      </c>
      <c r="E35" s="5" t="n">
        <v>23071</v>
      </c>
    </row>
    <row r="36">
      <c r="A36" s="3" t="inlineStr">
        <is>
          <t>Weighted-Average Shares Used to Compute Diluted Earnings Per Share:</t>
        </is>
      </c>
    </row>
    <row r="37">
      <c r="A37" s="4" t="inlineStr">
        <is>
          <t>Weighted-average common shares outstanding, diluted</t>
        </is>
      </c>
      <c r="B37" s="5" t="n">
        <v>22510</v>
      </c>
      <c r="C37" s="5" t="n">
        <v>22831</v>
      </c>
      <c r="D37" s="5" t="n">
        <v>22533</v>
      </c>
      <c r="E37" s="5" t="n">
        <v>23071</v>
      </c>
    </row>
    <row r="38">
      <c r="A38" s="4" t="inlineStr">
        <is>
          <t>Service</t>
        </is>
      </c>
    </row>
    <row r="39">
      <c r="A39" s="3" t="inlineStr">
        <is>
          <t>Revenues:</t>
        </is>
      </c>
    </row>
    <row r="40">
      <c r="A40" s="4" t="inlineStr">
        <is>
          <t>Revenues</t>
        </is>
      </c>
      <c r="B40" s="6" t="n">
        <v>253124</v>
      </c>
      <c r="C40" s="6" t="n">
        <v>254677</v>
      </c>
      <c r="D40" s="6" t="n">
        <v>725071</v>
      </c>
      <c r="E40" s="6" t="n">
        <v>758616</v>
      </c>
    </row>
    <row r="41">
      <c r="A41" s="3" t="inlineStr">
        <is>
          <t>Costs and Expenses:</t>
        </is>
      </c>
    </row>
    <row r="42">
      <c r="A42" s="4" t="inlineStr">
        <is>
          <t>Cost of services</t>
        </is>
      </c>
      <c r="B42" s="5" t="n">
        <v>177061</v>
      </c>
      <c r="C42" s="5" t="n">
        <v>180849</v>
      </c>
      <c r="D42" s="5" t="n">
        <v>518263</v>
      </c>
      <c r="E42" s="5" t="n">
        <v>533664</v>
      </c>
    </row>
    <row r="43">
      <c r="A43" s="4" t="inlineStr">
        <is>
          <t>Reimbursements</t>
        </is>
      </c>
    </row>
    <row r="44">
      <c r="A44" s="3" t="inlineStr">
        <is>
          <t>Revenues:</t>
        </is>
      </c>
    </row>
    <row r="45">
      <c r="A45" s="4" t="inlineStr">
        <is>
          <t>Revenues</t>
        </is>
      </c>
      <c r="B45" s="5" t="n">
        <v>8545</v>
      </c>
      <c r="C45" s="5" t="n">
        <v>11165</v>
      </c>
      <c r="D45" s="5" t="n">
        <v>25519</v>
      </c>
      <c r="E45" s="5" t="n">
        <v>31449</v>
      </c>
    </row>
    <row r="46">
      <c r="A46" s="3" t="inlineStr">
        <is>
          <t>Costs and Expenses:</t>
        </is>
      </c>
    </row>
    <row r="47">
      <c r="A47" s="4" t="inlineStr">
        <is>
          <t>Cost of services</t>
        </is>
      </c>
      <c r="B47" s="6" t="n">
        <v>8545</v>
      </c>
      <c r="C47" s="6" t="n">
        <v>11165</v>
      </c>
      <c r="D47" s="6" t="n">
        <v>25519</v>
      </c>
      <c r="E47" s="6" t="n">
        <v>314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0. Segment Information Financial information for the three and nine months ended September 30, 2020 and 2019 related to the Company's reportable segments, including a reconciliation from segment operating earnings to income before income taxes, the most directly comparable GAAP financial measure, is presented below:
Three Months Ended
Nine Months Ended
(in thousands)
September 30, 2020
September 30, 2019
September 30, 2020
September 30, 2019
Revenues:
Crawford Claims Solutions
$
98,369
$
86,250
$
257,407
$
255,572
Crawford TPA Solutions
87,210
99,495
270,870
296,807
Crawford Specialty Solutions
67,545
68,932
196,794
206,237
Total segment revenues before reimbursements
253,124
254,677
725,071
758,616
Reimbursements
8,545
11,165
25,519
31,449
Total revenues
$
261,669
$
265,842
$
750,590
$
790,065
Segment Operating Earnings
Crawford Claims Solutions
$
7,219
$
2,661
$
6,329
$
4,058
Crawford TPA Solutions
4,414
9,347
13,870
21,106
Crawford Specialty Solutions
17,390
13,301
38,340
38,108
Total segment operating earnings
29,023
25,309
58,539
63,272
(Deduct)/Add:
Unallocated corporate and shared costs, net
(968
)
(1,649
)
(5,227
)
(2,393
)
Net corporate interest expense
(1,599
)
(3,162
)
(6,275
)
(8,346
)
Stock option expense
(457
)
(450
)
(1,033
)
(1,348
)
Amortization of customer-relationship intangible assets
(3,665
)
(2,829
)
(9,153
)
(8,429
)
Goodwill impairment
—
—
(17,674
)
—
Restructuring costs
—
—
(5,714
)
—
Arbitration and claim settlements
—
(1,200
)
—
(12,552
)
Gain on disposition of businesses, net
14,104
—
13,763
—
Income before income taxes
$
36,438
$
16,019
$
27,226
$
30,204
Operating earnings is the primary financial performance measure used by the Company's senior management and chief operating decision maker ("CODM") to evaluate the financial performance of the Company's three operating segments and make resource allocation and certain compens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goodwill impairment, restructuring costs, gain on disposition of business, arbitration and claim settlements, income taxes, and net income or loss attributable to noncontrolling interests and redeemable noncontrolling interests. Segment operating earnings includes allocations of certain corporate and shared costs. If the Company changes its allocation methods or changes the types of costs that are allocated to its three operating segments, prior period amounts presented in the current period financial statements are adjusted to conform to the current allocation process. Intersegment transactions are not material for any period presented . Revenues before reimbursements by major service line in the Crawford TPA Solutions segment, which operates under the Broadspire brand globally, and the Crawford Specialty Solutions segment are shown in the following table. The Company considers all Crawford Claims Solutions revenues to be derived from one service line.
Three Months Ended
Nine Months Ended
(in thousands)
September 30, 2020
September 30, 2019
September 30, 2020
September 30, 2019
Crawford TPA Solutions
Claims Management Services
$
51,617
$
56,471
$
158,633
$
169,116
Medical Management Services
35,593
43,024
112,237
127,691
Total Revenues before Reimbursements--Crawford TPA Solutions
$
87,210
$
99,495
$
270,870
$
296,807
Crawford Specialty Solutions
Global Technical Services
$
44,002
$
45,990
$
133,380
$
135,628
Contractor Connection
23,543
22,942
63,414
70,609
Total Revenues before Reimbursements--Crawford Specialty Solutions
$
67,545
$
68,932
$
196,794
$
206,2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As part of the Company's credit facility, the Company maintains a letter of credit facility to satisfy certain of its own contractual requirements. At September 30, 2020, the aggregate committed amount of letters of credit outstanding under the credit facility was $11,512,000.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From time to time the Company faces claims and investigations by employees, former employees, and governmental entities under such laws or employment contracts with such employees or former employee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0</t>
        </is>
      </c>
    </row>
    <row r="3">
      <c r="A3" s="3" t="inlineStr">
        <is>
          <t>Restructuring And Related Activities [Abstract]</t>
        </is>
      </c>
    </row>
    <row r="4">
      <c r="A4" s="4" t="inlineStr">
        <is>
          <t>Restructuring Costs</t>
        </is>
      </c>
      <c r="B4" s="4" t="inlineStr">
        <is>
          <t>12. Restructuring Costs Total restructuring costs were $5,714,000 for the nine months ended September 30, 2020. There were no restructuring costs for the three months ended September 30, 2020 or the three and nine months ended September 30, 2019. Restructuring costs incurred during the nine months ended September 30, 2020 related primarily to severance and other termination costs in an effort to consolidate and streamline various functions of our workforce. Costs associated with these activities were incurred in each of the Company's operating segments and in administrative functions. Asset impairments were incurred for obsolete software. The following table shows the restructuring costs incurred by type of activity:
Three months ended
Nine Months Ended
(in thousands)
September 30, 2020
September 30, 2019
September 30, 2020
September 30, 2019
Personnel related costs
$
—
$
—
$
5,076
$
—
Asset impairments
—
—
638
—
Total restructuring costs
$
—
$
—
$
5,714
$
—
As of September 30, 2020 , the following liabilities remained on the Company's unaudited Condensed Consolidated Balance Sheets related to restructuring costs. The rollforward of these liabilities to September 30, 2020 were as follows:
Three months ended September 30, 2020
(in thousands)
Accrued compensation and related costs
Other accrued liabilities
Total
Beginning balance, June 30, 2020
$
2,427
$
5
$
2,432
Additions
—
—
—
Adjustments to accruals
799
(5
)
794
Cash payments
(1,866
)
—
(1,866
)
Ending balance, September 30, 2020
$
1,360
$
—
$
1,360
Nine Months Ended September 30, 2020
Accrued compensation and related costs
Other accrued liabilities
Total
Beginning balance, December 31, 2019
$
342
$
472
$
814
Additions
5,076
—
5,076
Adjustments to accruals
131
(472
)
(341
)
Cash payments
(4,189
)
—
(4,189
)
Ending balance, September 30, 2020
$
1,360
$
—
$
1,3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9 Months Ended</t>
        </is>
      </c>
    </row>
    <row r="2">
      <c r="B2" s="2" t="inlineStr">
        <is>
          <t>Sep. 30, 2020</t>
        </is>
      </c>
    </row>
    <row r="3">
      <c r="A3" s="3" t="inlineStr">
        <is>
          <t>Business Combinations [Abstract]</t>
        </is>
      </c>
    </row>
    <row r="4">
      <c r="A4" s="4" t="inlineStr">
        <is>
          <t>Business Acquisitions and Dispositions</t>
        </is>
      </c>
      <c r="B4" s="4" t="inlineStr">
        <is>
          <t xml:space="preserve">13. Business Acquisitions and Dispositions Dispositions On June 1, 2020, the Company sold its 51% interest in Crawford Compliance Inc. to a third party in exchange for a note receivable. T On June 12, 2020, the Company sold its 51% interest in Lloyd Warwick International (“LWI”) to a third party for cash proceeds of $19,600,000 and payment of $3,600,000 to settle intercompany indebtedness. The Company recognized an additional $700,000 related to net working capital adjustments under the terms of the acquisition agreement, which increased the purchase price to $20,300,000. Due to the Company’s two-month reporting lag for reporting its international results, this disposition was recorded in the quarter ended September 30, 2020. The net working capital adjustment of $700,000 is included in "Prepaid expenses and other current assets on the Company's unaudited Condensed Consolidated Balance Sheets Acquisitions On July 21, 2020, the Company acquired the remaining 15% membership interests of WeGoLook, LLC for $310,000. The Company accounted for this subsequent acquisition as an equity transaction in accordance with ASC 810-10, “Consolidation”. The non-compete agreements with the former minority members were terminated under the terms of the purchase agreement. As a result, the Company recognized $1,100,000 of accelerated amortization on the non-compete agreement in the third quarter of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4. Subsequent Events On October 1, 2020, the Company acquired the remaining 85% equity interests in Crawford Carvallo and its subsidiaries. Crawford Carvallo is a leading provider of loss adjusting, claims management solutions and legal services in Chile. The Company held a 15% interest in Crawford Carvallo prior to this acquisition. The purchase price includes an initial lump-sum payment of $11,600,000 and a maximum of $11,700,000 payable over the next six years based on achieving certain EBITDA performance goals as set forth in the purchase agreement. The acquisition was funded primarily through additional borrowings under the Company's credit facility. The Company does not anticipate the operations of Crawford Carvallo will have a material impact on the Company’s consolidated results of operations or its earnings per share during 2020. On November 1, 2020, the Company acquired 100% of HBA Group in Australia, including 100% of the stock in each of HBA Group’s entities HBA Legal, Pillion and Paratus. HBA Legal is a legal services provider that will complement the Company’s Crawford TPA Solutions segment in Australia. The purchase price includes an initial lump-sum payment of $5,000,000 and a maximum $3,200,000 payable over the next four years based on achieving certain revenue and EBITDA performance goals. These acquisitions will be accounted for under the guidance of ASC 805-10, as a business combination under the acquisition method. Based upon the timing of these acquisitions, the initial accounting for the acquisitions is not yet complete as the Company gathers additional information related to the assets acquired, liabilities and noncontrolling interests assumed, including intangible assets, other assets, accrued liabilities, deferred taxes, and uncertain tax positions. The Company is in the process of obtaining final third-party valuations of certain intangible assets. The preliminary application of acquisition accounting to the assets acquired, and liabilities and noncontrolling interests assumed, as well as the results of operations of Crawford Carvallo including noncontrolling interest, will first be reflected in the Company's audited consolidated financial statements as of and for the year ending December 31, 2020. The preliminary application of acquisition accounting to the assets acquired, and liabilities assumed, as well as the results of operations of HBA Group, will first be reflected in the Company's consolidated financial statements as of and for the quarter ending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Due to the impact of weather activity and the continued economic uncertainty resulting from the COVID-19 pandemic, the Company's operating results for the three and nine months ended September 30, 2020 and financial position as of September 30, 2020 are not necessarily indicative of the results or financial position that may be expected for the year ending December 31, 2020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financial statements included in the Annual Report on Form 10-K for the year ended December 31, 2019 other than as disclosed herein.</t>
        </is>
      </c>
    </row>
    <row r="6">
      <c r="A6" s="4" t="inlineStr">
        <is>
          <t>Reclassification</t>
        </is>
      </c>
      <c r="B6" s="4" t="inlineStr">
        <is>
          <t>Certain prior period amounts among the segments have been reclassified to conform to the current presentation. These reclassifications had no effect on the Company's reported consolidated results. Significant intercompany transactions have been eliminated in consolidation.</t>
        </is>
      </c>
    </row>
    <row r="7">
      <c r="A7" s="4" t="inlineStr">
        <is>
          <t>Consolidation, Variable Interest Entity, Policy</t>
        </is>
      </c>
      <c r="B7" s="4" t="inlineStr">
        <is>
          <t>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is>
      </c>
    </row>
    <row r="8">
      <c r="A8" s="4" t="inlineStr">
        <is>
          <t>Consolidation, Noncontrolling Interests and Redeemable Noncontrolling Interests, Policy</t>
        </is>
      </c>
      <c r="B8" s="4" t="inlineStr">
        <is>
          <t>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recorded at either their initial fair value plus any profits or losses or estimated redemption value if an adjustment is required. On July 21, 2020, the Company acquired the remaining 15% membership interests of WeGoLook, LLC</t>
        </is>
      </c>
    </row>
    <row r="9">
      <c r="A9" s="4" t="inlineStr">
        <is>
          <t>CARES Act of 2020</t>
        </is>
      </c>
      <c r="B9" s="4" t="inlineStr">
        <is>
          <t>On March 27, 2020, the U.S. enacted the Coronavirus Aid, Relief, and Economic Security Act (the “CARES Act”). The Company has not applied for governmental loans from the CARES Act or any other governmental programs to support the Company’s operations. The Company is taking advantage of certain aspects of the CARES Act such as the deferral of payroll tax deposits.</t>
        </is>
      </c>
    </row>
    <row r="10">
      <c r="A10" s="4" t="inlineStr">
        <is>
          <t>Canada Emergency Wage Subsidy Program of 2020</t>
        </is>
      </c>
      <c r="B10" s="4" t="inlineStr">
        <is>
          <t>The Canadian government enacted the Canada Emergency Wage Subsidy (“CEWS”) in 2020 to provide a wage subsidy to employers that suffered reductions in revenue resulting from the COVID-19 pandemic. The Company met the eligibility criteria to receive the wage subsidy in the second and third quarters. The wage subsidy is included in "Costs of services provided, before reimbursements” or “Selling, general, and administrative expenses” on the Company's unaudited Condensed Consolidated Statements of Operations, depending on the location of the employees, and is recorded as a reduction of compensation expense once the application is filed. The Company recognized $4,711,000 and $9,056,000 as a reduction of compensation expense for the three and nine months ended September 30, 2020, respectively. In July 2020, the Canadian government announced an extension of this program that may benefit the Company through end of 2020. The Company will continue to evaluate the impact of government subsidies each period.</t>
        </is>
      </c>
    </row>
    <row r="11">
      <c r="A11" s="4" t="inlineStr">
        <is>
          <t>Recently Issued Accounting Standards</t>
        </is>
      </c>
      <c r="B11" s="4" t="inlineStr">
        <is>
          <t>Recently Issued Accounting Standards
Adoption of New Accounting Standards Measurement of Credit Losses on Financial Instruments In June 2016, the FASB issued ASU 2016-13, "Measurement of Credit Losses on Financial Instruments" together with its subsequent related amendments in 2018 and 2019, collectively referred to as Topic 326. Topic 326 replaces the incurred loss methodology to record credit losses with a methodology that reflects the expected credit losses for financial assets not accounted for at fair value, including trade receivables, with gains and losses recognized through income. The Company estimates its expected credit losses based on past experience, current conditions and reasonable and supportable forecasts affecting collectability of these assets. We evaluate the risks related to our trade receivables and contract assets by considering customer type, geography, and aging. Topic 326 is effective for annual periods beginning after December 15, 2019, and interim periods within those fiscal years. The Company adopted Topic 326 on January 1, 2020 using a modified retrospective approach. As a result of adopting Topic 326, the Company recognized a cumulative effect adjustment to decrease the opening balance of retained earnings by $607,000. The Company has included assumptions related to expected credit losses from the impact of the COVID-19 pandemic in its results of operations for the three months and nine months ended September 30, 2020. Changes to the Disclosure Requirements for Fair Value Measurement In August 2018, the FASB issued ASU 2018-13, “Fair Value Measurement (Topic 820).” This update amends the disclosure requirements on fair value measurements in Topic 820, Fair Value Measurement, by removing and modifying certain disclosure requirements and adding others. This update removes the requirement to disclose the amount of and reasons for transfers between Level 1 and Level 2 of the fair value hierarchy, the policy for timing of transfers between levels and the valuation processes for Level 3 fair value measurements. This update requires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this update clarifies that transfers into and out of Level 3 of the fair value hierarchy and purchases and issues of Level 3 assets and liabilities are required to be disclosed. These updates are effective for annual periods beginning after December 15, 2019, and interim periods thereafter. The Company adopted this guidance on January 1, 2020 with no material impact on disclosures related to fair value measurement. Customer's Accounting for Implementation Costs Incurred in a Cloud Computing Arrangement That is a Service Contract In August 2018, the FASB issued ASU 2018-15, "Intangibles-Goodwill and Other-Internal-Use Software (Subtopic 350-40).” This update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update also requires the entity (customer) to expense the capitalized implementation costs of a hosting arrangement that is a service contract over the term of the hosting arrangement. Further, this update requires the presentation of the amortization expense in the statement of income, the presentation of the capitalized costs on the statement of financial position and the classification of payments for capitalized costs in the statement of cash flows related to capitalized implementation costs to be treated the same as the fees for service component of the associated hosting arrangement. The update is effective for annual periods beginning after December 15, 2019, and interim periods thereafter. The Company adopted this guidance on January 1, 2020 with no material impact on its results of operation, financial condition or cash flows. Pending Adoption of Recently Issued Accounting Standards Compensation-Retirement Benefits: Changes to the Disclosure Requirements for Defined Benefit Plans In August 2018, the FASB issued ASU 2018-14, "Compensation-Retirement Benefits-Defined Benefit Plans-General (Subtopic 715-20)." This update modifies the disclosure requirements for employers that sponsor defined benefit pension or other postretirement plans. This update removes certain disclosure requirements including, but not limited to, the amounts in accumulated other comprehensive income expected to be recognized as components of net periodic benefit cost over the next fiscal year and the amount and timing of plan assets expected to be returned to the employer. This update requires the disclosure of the weighted-average interest crediting rates for cash balance plans and other plans with promised interest crediting rates and an explanation of the reasons for significant gains and losses related to changes in the benefit obligation for the period. This update also clarifies requirements for entities that provide aggregate disclosures for two or more plans. The update is effective for annual periods beginning after December 15, 2020, and interim periods thereafter. Early adoption is permitted. The Company is currently evaluating the effect this ASU will have on disclosures related to its retirement plans. Simplifying the Accounting for Income Taxes In December 2019, the FASB issued ASU 2019-12, “Income Taxes (Topic 740): Simplifying the Accounting for Income Taxes.” ASU 2019-12 amends ASC 740 to simplify the accounting for income taxes by removing certain exceptions for foreign equity investments, intraperiod allocations and interim calculations, and adding guidance to reduce complexity in the accounting standard under the FASB’s simplification initiative. ASU 2019-12 is effective for fiscal years beginning after December 15, 2020. Upon adoption, the amendments in ASU 2019-12 should be applied on a prospective basis to all periods presented. Early adoption is permitted. The Company is currently assessing the impact of the adoption of the new guidance.</t>
        </is>
      </c>
    </row>
    <row r="12">
      <c r="A12" s="4" t="inlineStr">
        <is>
          <t>Lease Commitments</t>
        </is>
      </c>
      <c r="B12" s="4" t="inlineStr">
        <is>
          <t xml:space="preserve">The Company determines if an arrangement is a lease at inception. The Company's and its subsidiaries' leases include office space, computer equipment, and automobiles under operating and finance leases. These lease agreements have remaining lease terms of 1 to 11 years. Some of these lease agreements include options to extend the leases for up to 5 years, options to terminate the leases within 1 year, rental escalation clauses and periodic adjustments for inflation, all of which are considered in the determination of lease payments. These lease agreements do not contain any material residual value guarantees or material restrictive covenants. For leases with terms greater than 12 months, the Company records the related right-of-use asset and lease liability at the present value of the fixed lease payments over the term. Variable lease payments are not included in the calculation of the right-of-use asset and lease liability. The Company does not separate nonlease components from lease components and instead accounts for each as a single lease component for all classes of its assets. The Company applies a portfolio approach to effectively account for the right-of-use asset and lease liability for certain equipment leases. When available, the Company uses the rate implicit in the lease to discount lease payments to present value; however, most of the Company's leases do not provide a readily determinable implicit rate. Therefore, the Company estimates its incremental borrowing rate to discount the lease payments based on information available at lease commencement. </t>
        </is>
      </c>
    </row>
    <row r="13">
      <c r="A13" s="4" t="inlineStr">
        <is>
          <t>Earnings per Share</t>
        </is>
      </c>
      <c r="B13" s="4" t="inlineStr">
        <is>
          <t>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During the second and third quarters of 2020, the Board of Directors declared the same dividend on CRD-A and CRD-B, while during the first quarter of 2020, and the first three quarters of 2019, the Board of Directors declared a higher dividend on CRD-A than on CRD-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presents Crawford Claims Solutions revenues before reimbursements disaggregated by geography for the three and nine months ended September 30, 2020 and 2019:
Three Months Ended
Nine Months Ended
(in thousands)
September 30, 2020
September 30, 2019
September 30, 2020
September 30, 2019
U.S.
$
51,716
$
35,982
$
117,488
$
103,743
U.K.
15,394
15,123
47,033
47,325
Australia
13,066
11,886
35,211
35,220
Canada
8,272
12,008
26,382
36,276
Europe
6,537
7,429
20,734
21,265
Rest of World
3,384
3,822
10,559
11,743
Total Crawford Claims Solutions Revenues before Reimbursements
$
98,369
$
86,250
$
257,407
$
255,572
The following tables present Crawford TPA Solutions revenues before reimbursements disaggregated by service line and geography for the three and nine months ended September 30, 2020 and 2019:
Three Months Ended September 30, 2020
Three Months Ended September 30, 2019
(in thousands)
Claims Management Services
Medical Management Services
Total
Claims Management Services
Medical Management Services
Total
U.S.
$
35,133
$
35,593
$
70,726
$
37,352
$
43,024
$
80,376
U.K.
2,522
—
2,522
2,730
—
2,730
Canada
6,415
—
6,415
8,210
—
8,210
Europe and Rest of World
7,547
—
7,547
8,179
—
8,179
Total Crawford TPA Solutions Revenues before Reimbursements
$
51,617
$
35,593
$
87,210
$
56,471
$
43,024
$
99,495
Nine Months Ended September 30, 2020
Nine Months Ended September 30, 2019
(in thousands)
Claims Management Services
Medical Management Services
Total
Claims Management Services
Medical Management Services
Total
U.S.
$
105,755
$
112,237
$
217,992
$
109,700
$
127,691
$
237,391
U.K.
8,150
—
8,150
8,243
—
8,243
Canada
19,924
—
19,924
25,466
—
25,466
Europe and Rest of World
24,804
—
24,804
25,707
—
25,707
Total Crawford TPA Solutions Revenues before Reimbursements
$
158,633
$
112,237
$
270,870
$
169,116
$
127,691
$
296,807
The following table presents Crawford Specialty Solutions revenues before reimbursements disaggregated by service line and geography for the three and nine months ended September 30, 2020 and 2019:
Three Months Ended September 30, 2020
Three Months Ended September 30, 2019
(in thousands)
Global Technical Services
Contractor Connection
Total
Global Technical Services
Contractor Connection
Total
U.S.
$
10,210
$
20,075
$
30,285
$
10,202
$
19,617
$
29,819
U.K.
10,805
1,339
12,144
11,728
1,263
12,991
Australia
5,789
333
6,122
5,935
222
6,157
Canada
5,793
1,787
7,580
6,294
1,838
8,132
Europe
5,090
9
5,099
5,141
2
5,143
Rest of World
6,315
—
6,315
6,690
—
6,690
Total Crawford Specialty Solutions Revenues before Reimbursements
$
44,002
$
23,543
$
67,545
$
45,990
$
22,942
$
68,932
Nine Months Ended September 30, 2020
Nine Months Ended September 30, 2019
(in thousands)
Global Technical Services
Contractor Connection
Total
Global Technical Services
Contractor Connection
Total
U.S.
$
30,311
$
53,271
$
83,582
$
30,888
$
60,270
$
91,158
U.K.
34,835
4,984
39,819
34,444
3,955
38,399
Australia
16,379
651
17,030
16,881
608
17,489
Canada
17,549
4,484
22,033
19,522
5,773
25,295
Europe
15,354
24
15,378
14,793
3
14,796
Rest of World
18,952
—
18,952
19,100
—
19,100
Total Crawford Specialty Solutions Revenues before Reimbursements
$
133,380
$
63,414
$
196,794
$
135,628
$
70,609
$
206,237</t>
        </is>
      </c>
    </row>
    <row r="5">
      <c r="A5" s="4" t="inlineStr">
        <is>
          <t>Schedule of Customer Contract Liabilities</t>
        </is>
      </c>
      <c r="B5" s="4" t="inlineStr">
        <is>
          <t>The table below presents the deferred revenues balance as of January 1, 2020 and the significant activity affecting deferred revenues during the nine months ended September 30, 2020:
(In Thousands)
Customer Contract Liabilities
Deferred Revenue
Balance at January 1, 2020
$
52,368
Quarterly additions
22,226
Revenue recognized from the prior periods
(14,293
)
Revenue recognized from current quarter additions
(4,994
)
Balance as of March 31, 2020
$
55,307
Quarterly additions
15,389
Revenue recognized from the prior periods
(15,407
)
Revenue recognized from current quarter additions
(3,568
)
Balance as of June 30, 2020
$
51,721
Quarterly additions
17,600
Revenue recognized from the prior periods
(14,134
)
Revenue recognized from current quarter additions
(4,137
)
Balance as of September 30, 2020
$
51,0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 Commitments (Tables)</t>
        </is>
      </c>
      <c r="B1" s="2" t="inlineStr">
        <is>
          <t>9 Months Ended</t>
        </is>
      </c>
    </row>
    <row r="2">
      <c r="B2" s="2" t="inlineStr">
        <is>
          <t>Sep. 30, 2020</t>
        </is>
      </c>
    </row>
    <row r="3">
      <c r="A3" s="3" t="inlineStr">
        <is>
          <t>Leases [Abstract]</t>
        </is>
      </c>
    </row>
    <row r="4">
      <c r="A4" s="4" t="inlineStr">
        <is>
          <t>Lease-Related Assets and Liabilities</t>
        </is>
      </c>
      <c r="B4" s="4" t="inlineStr">
        <is>
          <t>The following table presents the lease-related assets and liabilities recorded on the Company's unaudited Condensed Consolidated Balance Sheets related to its operating leases:
(in thousands)
Classification on Balance Sheet
September 30, 2020
December 31, 2019
Assets:
Operating lease
Operating lease right-of-use assets, net
$
107,956
$
102,354
Liabilities:
Current operating lease liabilities
Current operating lease liabilities
31,918
30,765
Noncurrent operating lease liabilities
Noncurrent operating lease liabilities
91,963
87,064
Total operating lease liabilities
$
123,881
$
117,829
Weighted-Average Remaining Lease Term
6.04 Years
5.72 years
Weighted-Average Discount Rate (1)
5.3
%
5.4
%
(1)
Upon adoption of Topic 842, discount rates used for existing leases were established at the transition date.</t>
        </is>
      </c>
    </row>
    <row r="5">
      <c r="A5" s="4" t="inlineStr">
        <is>
          <t>Lease Cost</t>
        </is>
      </c>
      <c r="B5" s="4" t="inlineStr">
        <is>
          <t>The components of operating lease costs within the Company's unaudited Condensed Consolidated Statements of Operations consisted of the following for the three and nine months ended September 30, 2020:
Three Months Ended
Nine Months Ended
(in thousands)
September 30, 2020
September 30, 2019
September 30, 2020
September 30, 2019
Operating lease cost
$
9,381
$
9,298
$
28,770
$
28,410
Variable lease cost
2,094
2,078
6,317
5,849
Sublease income
982
1,114
3,085
3,086
Supplemental cash flow information related to operating leases for the three and nine months ended September 30, 2020 were as follows:
Three Months Ended
Nine Months Ended
(in thousands)
September 30, 2020
September 30, 2019
September 30, 2020
September 30, 2019
Cash paid for amounts included in the measurement of lease liabilities:
Operating cash flows for operating leases
$
9,418
$
9,806
$
27,933
$
29,220
Right-of-use assets obtained in exchange for lease obligations (1)
$
8,204
$
1,294
$
31,061
$
13,310
(1)
Amount excludes $122,300,000 of right-of-use assets recognized upon adoption of Topic 842.</t>
        </is>
      </c>
    </row>
    <row r="6">
      <c r="A6" s="4" t="inlineStr">
        <is>
          <t>Operating Lease Maturities</t>
        </is>
      </c>
      <c r="B6" s="4" t="inlineStr">
        <is>
          <t>Future undiscounted operating lease payments reconciled to total operating lease liabilities are as follows:
(in thousands)
September 30, 2020
2020
$
8,746
2021
36,930
2022
23,696
2023
16,422
2024
13,329
Thereafter
46,586
Total undiscounted lease payments
145,709
Less imputed interest
(21,828
)
Present value of future lease payments
$
123,8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Pension Plans (Tables)</t>
        </is>
      </c>
      <c r="B1" s="2" t="inlineStr">
        <is>
          <t>9 Months Ended</t>
        </is>
      </c>
    </row>
    <row r="2">
      <c r="B2" s="2" t="inlineStr">
        <is>
          <t>Sep. 30, 2020</t>
        </is>
      </c>
    </row>
    <row r="3">
      <c r="A3" s="3" t="inlineStr">
        <is>
          <t>Compensation And Retirement Disclosure [Abstract]</t>
        </is>
      </c>
    </row>
    <row r="4">
      <c r="A4" s="4" t="inlineStr">
        <is>
          <t>Schedule of Defined Benefit Plans Disclosures</t>
        </is>
      </c>
      <c r="B4" s="4" t="inlineStr">
        <is>
          <t>Net periodic cost related to all of the Company's defined benefit pension plans recognized in the Company's unaudited Condensed Consolidated Statements of Operations for the three and nine months ended September 30, 2020 and 2019 included the following components:
Three Months Ended
Nine Months Ended
(in thousands)
September 30, 2020
September 30, 2019
September 30, 2020
September 30, 2019
Service cost
$
315
$
332
$
946
$
1,004
Interest cost
4,092
5,565
12,330
16,763
Expected return on assets
(6,936
)
(7,371
)
(20,899
)
(22,214
)
Amortization of actuarial loss
2,614
2,689
7,848
8,073
Net periodic cost
$
85
$
1,215
$
225
$
3,6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Shareholders of Crawford &amp; Company per Common Share (Tables)</t>
        </is>
      </c>
      <c r="B1" s="2" t="inlineStr">
        <is>
          <t>9 Months Ended</t>
        </is>
      </c>
    </row>
    <row r="2">
      <c r="B2" s="2" t="inlineStr">
        <is>
          <t>Sep. 30, 2020</t>
        </is>
      </c>
    </row>
    <row r="3">
      <c r="A3" s="3" t="inlineStr">
        <is>
          <t>Earnings Per Share [Abstract]</t>
        </is>
      </c>
    </row>
    <row r="4">
      <c r="A4" s="4" t="inlineStr">
        <is>
          <t>Schedule of Computations of Basic Net Income Attributable to Shareholders of Crawford &amp; Company per Common Share</t>
        </is>
      </c>
      <c r="B4" s="4" t="inlineStr">
        <is>
          <t>The computations of basic net income attributable to shareholders of Crawford &amp; Company per common share were as follows:
Three Months Ended
Nine Months Ended
September 30, 2020
September 30, 2019
September 30, 2020
September 30, 2019
(in thousands, except per share amounts)
CRD-A
CRD-B
CRD-A
CRD-B
CRD-A
CRD-B
CRD-A
CRD-B
Earnings per share - basic:
Numerator:
Allocation of undistributed earnings
$
12,839
$
9,431
$
4,439
$
3,308
$
6,857
$
5,053
$
5,654
$
4,249
Dividends paid
1,226
901
2,157
1,142
4,281
2,705
6,449
3,445
Net income attributable to common shareholders, basic
$
14,065
$
10,332
$
6,596
$
4,450
$
11,138
$
7,758
$
12,103
$
7,694
Denominator:
Weighted-average common shares outstanding, basic
30,643
22,510
30,645
22,831
30,575
22,533
30,701
23,071
Earnings per share - basic
$
0.46
$
0.46
$
0.22
$
0.19
$
0.36
$
0.34
$
0.39
$
0.33</t>
        </is>
      </c>
    </row>
    <row r="5">
      <c r="A5" s="4" t="inlineStr">
        <is>
          <t>Schedule of Computations of Diluted Net Income Attributable to Shareholders of Crawford &amp; Company per Common Share</t>
        </is>
      </c>
      <c r="B5" s="4" t="inlineStr">
        <is>
          <t>The computations of diluted net income attributable to shareholders of Crawford &amp; Company per common share were as follows:
Three Months Ended
Nine Months Ended
September 30, 2020
September 30, 2019
September 30, 2020
September 30, 2019
(in thousands, except per share amounts)
CRD-A
CRD-B
CRD-A
CRD-B
CRD-A
CRD-B
CRD-A
CRD-B
Earnings per share - diluted:
Numerator:
Allocation of undistributed earnings
$
12,891
$
9,379
$
4,470
$
3,277
$
6,879
$
5,031
$
5,687
$
4,216
Dividends paid
1,226
901
2,157
1,142
4,281
2,705
6,449
3,445
Net income attributable to common shareholders, diluted
$
14,117
$
10,280
$
6,627
$
4,419
$
11,160
$
7,736
$
12,136
$
7,661
Denominator:
Weighted-average common shares outstanding, basic
30,643
22,510
30,645
22,831
30,575
22,533
30,701
23,071
Weighted-average effect of dilutive securities
294
—
495
—
235
—
415
—
Weighted-average common shares outstanding, diluted
30,937
22,510
31,140
22,831
30,810
22,533
31,116
23,071
Earnings per share - diluted
$
0.46
$
0.46
$
0.21
$
0.19
$
0.36
$
0.34
$
0.39
$
0.33</t>
        </is>
      </c>
    </row>
    <row r="6">
      <c r="A6" s="4" t="inlineStr">
        <is>
          <t>Schedule of Antidilutive Shares Excluded from Computation of Diluted Earnings per Share</t>
        </is>
      </c>
      <c r="B6" s="4" t="inlineStr">
        <is>
          <t>Listed below are the shares excluded from the denominator in the preceding computation of diluted earnings per share for CRD-A because their inclusion would have been antidilutive:
Three Months Ended
Nine Months Ended
(in thousands)
September 30, 2020
September 30, 2019
September 30, 2020
September 30, 2019
Shares underlying stock options excluded
2,014
572
2,014
592
Performance stock grants excluded because performance conditions have not been met (1)
1,335
1,094
1,197
1,041
(1)
Compensation cost is recognized for these performance stock grants based on expected achievement rates; however, no consideration is given to these performance stock grants when calculating diluted earnings per share until the performance measurements have been achieved.</t>
        </is>
      </c>
    </row>
    <row r="7">
      <c r="A7" s="4" t="inlineStr">
        <is>
          <t>Schedule of Shares Issued and Included in Weighted-average Common Shares used to Compute Basic and Diluted Earnings per Share</t>
        </is>
      </c>
      <c r="B7" s="4" t="inlineStr">
        <is>
          <t>The following table details shares issued during the three and nine months ended September 30, 2020 and 2019. These shares are included from their dates of issuance in the weighted-average common shares used to compute basic and diluted earnings per share for CRD-A in the table above. There were no shares of CRD-B issued during any of these periods.
Three Months Ended
Nine Months Ended
(in thousands)
September 30, 2020
September 30, 2019
September 30, 2020
September 30, 2019
CRD-A issued under the Non-Employee Director Stock Plan
3
2
70
87
CRD-A issued under the U.K. ShareSave Scheme
1
14
2
280
CRD-A issued under the Executive Stock Bonus Plan
—
—
—
30
CRD-A issued under the 2016 Omnibus Stock and Incentive Plan
—
3
—
62
CRD-A issued under the Employee Stock Purchase Plan
114
131
114
131
CRD-A issued under the International Plan
4
4
4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Interest income</t>
        </is>
      </c>
      <c r="B4" s="6" t="n">
        <v>98</v>
      </c>
      <c r="C4" s="6" t="n">
        <v>0</v>
      </c>
      <c r="D4" s="6" t="n">
        <v>131</v>
      </c>
      <c r="E4" s="6" t="n">
        <v>5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The changes in components of "Accumulated other comprehensive loss" ("AOCL"), net of taxes and noncontrolling interests, included in the Company's unaudited condensed consolidated financial statements were as follows:
Three Months Ended September 30, 2020
Nine Months Ended September 30, 2020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41,591
)
$
(167,244
)
$
(208,835
)
$
(35,850
)
$
(171,057
)
$
(206,907
)
Other comprehensive loss before reclassifications
11,910
—
11,910
5,593
—
5,593
Amounts reclassified from accumulated other comprehensive income
—
2,036
2,036
—
5,849
5,849
Net current period other comprehensive loss
11,910
2,036
13,946
5,593
5,849
11,442
(Disposition)/acquisition of noncontrolling interest
(113
)
—
(113
)
463
—
463
Ending balance
$
(29,794
)
$
(165,208
)
$
(195,002
)
$
(29,794
)
$
(165,208
)
$
(195,002
)
Three Months Ended September 30, 2019
Nine Months Ended September 30, 2019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35,531
)
$
(176,103
)
$
(211,634
)
$
(36,352
)
$
(180,095
)
$
(216,447
)
Other comprehensive loss before reclassifications
(2,472
)
—
(2,472
)
(1,651
)
—
(1,651
)
Amounts reclassified from accumulated other comprehensive income
—
1,984
1,984
—
5,976
5,976
Net current period other comprehensive (loss) income
(2,472
)
1,984
(488
)
(1,651
)
5,976
4,325
Ending balance
$
(38,003
)
$
(174,119
)
$
(212,122
)
$
(38,003
)
$
(174,119
)
$
(212,122
)
(1)
Retirement liabilities reclassified to net income are related to the amortization of actuarial losses and are included in "Other Expense, net" in the Company's unaudited Condensed Consolidated Statements of Operations. See Note 6, "Defined Benefit Pension Plans"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following table presents the Company's assets and liabilities that are measured at fair value on a recurring basis and are categorized using the fair value hierarchy:
Fair Value Measurements at September 30, 2020
Significant Other
Significant
Quoted Prices in
Observable
Unobservable
Active Markets
Inputs
Inputs
(in thousands)
Total
(Level 1)
(Level 2)
(Level 3)
Assets:
Money market funds (1)
$
10,027
$
10,027
$
—
$
—
Liabilities:
Contingent earnout liability (2)
386
—
—
386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business acquisitions by the Crawford Specialty Solutions operating segment. The fair value of the contingent earnout liability was estimated using internally-prepared revenue projections, which is Level 3 data, with the maximum possible earnout of $551,000. As such, the fair value is not expected to vary materially. The fair value of the contingent earnout liability is included in "Other accrued liabilities" and "Other noncurrent liabilities" on the Company's unaudited Condensed Consolidated Balance Sheets, based upon the term of each contingent earnout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Operating Profit from Segments to Consolidated</t>
        </is>
      </c>
      <c r="B4" s="4" t="inlineStr">
        <is>
          <t>Financial information for the three and nine months ended September 30, 2020 and 2019 related to the Company's reportable segments, including a reconciliation from segment operating earnings to income before income taxes, the most directly comparable GAAP financial measure, is presented below:
Three Months Ended
Nine Months Ended
(in thousands)
September 30, 2020
September 30, 2019
September 30, 2020
September 30, 2019
Revenues:
Crawford Claims Solutions
$
98,369
$
86,250
$
257,407
$
255,572
Crawford TPA Solutions
87,210
99,495
270,870
296,807
Crawford Specialty Solutions
67,545
68,932
196,794
206,237
Total segment revenues before reimbursements
253,124
254,677
725,071
758,616
Reimbursements
8,545
11,165
25,519
31,449
Total revenues
$
261,669
$
265,842
$
750,590
$
790,065
Segment Operating Earnings
Crawford Claims Solutions
$
7,219
$
2,661
$
6,329
$
4,058
Crawford TPA Solutions
4,414
9,347
13,870
21,106
Crawford Specialty Solutions
17,390
13,301
38,340
38,108
Total segment operating earnings
29,023
25,309
58,539
63,272
(Deduct)/Add:
Unallocated corporate and shared costs, net
(968
)
(1,649
)
(5,227
)
(2,393
)
Net corporate interest expense
(1,599
)
(3,162
)
(6,275
)
(8,346
)
Stock option expense
(457
)
(450
)
(1,033
)
(1,348
)
Amortization of customer-relationship intangible assets
(3,665
)
(2,829
)
(9,153
)
(8,429
)
Goodwill impairment
—
—
(17,674
)
—
Restructuring costs
—
—
(5,714
)
—
Arbitration and claim settlements
—
(1,200
)
—
(12,552
)
Gain on disposition of businesses, net
14,104
—
13,763
—
Income before income taxes
$
36,438
$
16,019
$
27,226
$
30,204</t>
        </is>
      </c>
    </row>
    <row r="5">
      <c r="A5" s="4" t="inlineStr">
        <is>
          <t>Schedule of Revenues By Major Service Line</t>
        </is>
      </c>
      <c r="B5" s="4" t="inlineStr">
        <is>
          <t>Revenues before reimbursements by major service line in the Crawford TPA Solutions segment, which operates under the Broadspire brand globally, and the Crawford Specialty Solutions segment are shown in the following table. The Company considers all Crawford Claims Solutions revenues to be derived from one service line.
Three Months Ended
Nine Months Ended
(in thousands)
September 30, 2020
September 30, 2019
September 30, 2020
September 30, 2019
Crawford TPA Solutions
Claims Management Services
$
51,617
$
56,471
$
158,633
$
169,116
Medical Management Services
35,593
43,024
112,237
127,691
Total Revenues before Reimbursements--Crawford TPA Solutions
$
87,210
$
99,495
$
270,870
$
296,807
Crawford Specialty Solutions
Global Technical Services
$
44,002
$
45,990
$
133,380
$
135,628
Contractor Connection
23,543
22,942
63,414
70,609
Total Revenues before Reimbursements--Crawford Specialty Solutions
$
67,545
$
68,932
$
196,794
$
206,2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Cost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The following table shows the restructuring costs incurred by type of activity:
Three months ended
Nine Months Ended
(in thousands)
September 30, 2020
September 30, 2019
September 30, 2020
September 30, 2019
Personnel related costs
$
—
$
—
$
5,076
$
—
Asset impairments
—
—
638
—
Total restructuring costs
$
—
$
—
$
5,714
$
—</t>
        </is>
      </c>
    </row>
    <row r="5">
      <c r="A5" s="4" t="inlineStr">
        <is>
          <t>Schedule of Restructuring Reserve Liabilities by Type</t>
        </is>
      </c>
      <c r="B5" s="4" t="inlineStr">
        <is>
          <t>The rollforward of these liabilities to September 30, 2020 were as follows:
Three months ended September 30, 2020
(in thousands)
Accrued compensation and related costs
Other accrued liabilities
Total
Beginning balance, June 30, 2020
$
2,427
$
5
$
2,432
Additions
—
—
—
Adjustments to accruals
799
(5
)
794
Cash payments
(1,866
)
—
(1,866
)
Ending balance, September 30, 2020
$
1,360
$
—
$
1,360
Nine Months Ended September 30, 2020
Accrued compensation and related costs
Other accrued liabilities
Total
Beginning balance, December 31, 2019
$
342
$
472
$
814
Additions
5,076
—
5,076
Adjustments to accruals
131
(472
)
(341
)
Cash payments
(4,189
)
—
(4,189
)
Ending balance, September 30, 2020
$
1,360
$
—
$
1,3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IE - Additional Information (Details) - Primary Beneficiary - USD ($)</t>
        </is>
      </c>
      <c r="B1" s="2" t="inlineStr">
        <is>
          <t>Sep. 30, 2020</t>
        </is>
      </c>
      <c r="C1" s="2" t="inlineStr">
        <is>
          <t>Dec. 31, 2019</t>
        </is>
      </c>
    </row>
    <row r="2">
      <c r="A2" s="3" t="inlineStr">
        <is>
          <t>Variable Interest Entity</t>
        </is>
      </c>
    </row>
    <row r="3">
      <c r="A3" s="4" t="inlineStr">
        <is>
          <t>Liabilities of the deferred compensation plan</t>
        </is>
      </c>
      <c r="B3" s="6" t="n">
        <v>8273000</v>
      </c>
      <c r="C3" s="6" t="n">
        <v>8428000</v>
      </c>
    </row>
    <row r="4">
      <c r="A4" s="4" t="inlineStr">
        <is>
          <t>Assets held in the related rabbi trust</t>
        </is>
      </c>
      <c r="B4" s="6" t="n">
        <v>16247000</v>
      </c>
      <c r="C4" s="6" t="n">
        <v>1652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sis of Presentation - Acquisition - Additional Information (Details)</t>
        </is>
      </c>
      <c r="B1" s="2" t="inlineStr">
        <is>
          <t>Jun. 12, 2020</t>
        </is>
      </c>
      <c r="C1" s="2" t="inlineStr">
        <is>
          <t>Sep. 30, 2020</t>
        </is>
      </c>
      <c r="D1" s="2" t="inlineStr">
        <is>
          <t>Jul. 21, 2020</t>
        </is>
      </c>
    </row>
    <row r="2">
      <c r="A2" s="4" t="inlineStr">
        <is>
          <t>LWI</t>
        </is>
      </c>
    </row>
    <row r="3">
      <c r="A3" s="3" t="inlineStr">
        <is>
          <t>Variable Interest Entity</t>
        </is>
      </c>
    </row>
    <row r="4">
      <c r="A4" s="4" t="inlineStr">
        <is>
          <t>Ownership percentage</t>
        </is>
      </c>
      <c r="B4" s="4" t="inlineStr">
        <is>
          <t>51.00%</t>
        </is>
      </c>
      <c r="C4" s="4" t="inlineStr">
        <is>
          <t>51.00%</t>
        </is>
      </c>
    </row>
    <row r="5">
      <c r="A5" s="4" t="inlineStr">
        <is>
          <t>WeGoLook, LC</t>
        </is>
      </c>
    </row>
    <row r="6">
      <c r="A6" s="3" t="inlineStr">
        <is>
          <t>Variable Interest Entity</t>
        </is>
      </c>
    </row>
    <row r="7">
      <c r="A7" s="4" t="inlineStr">
        <is>
          <t>Membership interest percentage</t>
        </is>
      </c>
      <c r="D7" s="4" t="inlineStr">
        <is>
          <t>1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Canada Emergency Wage Subsidy Program of 2020 - Additional Information (Details) - USD ($)</t>
        </is>
      </c>
      <c r="B1" s="2" t="inlineStr">
        <is>
          <t>3 Months Ended</t>
        </is>
      </c>
      <c r="C1" s="2" t="inlineStr">
        <is>
          <t>9 Months Ended</t>
        </is>
      </c>
    </row>
    <row r="2">
      <c r="B2" s="2" t="inlineStr">
        <is>
          <t>Sep. 30, 2020</t>
        </is>
      </c>
      <c r="C2" s="2" t="inlineStr">
        <is>
          <t>Sep. 30, 2020</t>
        </is>
      </c>
    </row>
    <row r="3">
      <c r="A3" s="4" t="inlineStr">
        <is>
          <t>Canada Emergency Wage Subsidy Program of 2020</t>
        </is>
      </c>
    </row>
    <row r="4">
      <c r="A4" s="4" t="inlineStr">
        <is>
          <t>Recognition of reduction in compensation expense</t>
        </is>
      </c>
      <c r="B4" s="6" t="n">
        <v>4711000</v>
      </c>
      <c r="C4" s="6" t="n">
        <v>905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52" customWidth="1" min="2" max="2"/>
    <col width="46" customWidth="1" min="3" max="3"/>
    <col width="14" customWidth="1" min="4" max="4"/>
    <col width="14" customWidth="1" min="5" max="5"/>
    <col width="13" customWidth="1" min="6" max="6"/>
  </cols>
  <sheetData>
    <row r="1">
      <c r="A1" s="1" t="inlineStr">
        <is>
          <t>Recently Issued Accounting Standards - Additional Information (Details) - USD ($)</t>
        </is>
      </c>
      <c r="B1" s="2" t="inlineStr">
        <is>
          <t>Jan. 01, 2020</t>
        </is>
      </c>
      <c r="C1" s="2" t="inlineStr">
        <is>
          <t>Mar. 31, 2020</t>
        </is>
      </c>
      <c r="D1" s="2" t="inlineStr">
        <is>
          <t>Sep. 30, 2020</t>
        </is>
      </c>
      <c r="E1" s="2" t="inlineStr">
        <is>
          <t>Dec. 31, 2019</t>
        </is>
      </c>
      <c r="F1" s="2" t="inlineStr">
        <is>
          <t>[1]</t>
        </is>
      </c>
    </row>
    <row r="2">
      <c r="A2" s="3" t="inlineStr">
        <is>
          <t>New Accounting Pronouncements Or Change In Accounting Principle [Line Items]</t>
        </is>
      </c>
    </row>
    <row r="3">
      <c r="A3" s="4" t="inlineStr">
        <is>
          <t>Cumulative effect adjustment</t>
        </is>
      </c>
      <c r="D3" s="6" t="n">
        <v>182996000</v>
      </c>
      <c r="E3" s="6" t="n">
        <v>159317000</v>
      </c>
    </row>
    <row r="4">
      <c r="A4" s="4" t="inlineStr">
        <is>
          <t>Adoption of Topic 326</t>
        </is>
      </c>
    </row>
    <row r="5">
      <c r="A5" s="3" t="inlineStr">
        <is>
          <t>New Accounting Pronouncements Or Change In Accounting Principle [Line Items]</t>
        </is>
      </c>
    </row>
    <row r="6">
      <c r="A6" s="4" t="inlineStr">
        <is>
          <t>Accounting Standards Update [Extensible List]</t>
        </is>
      </c>
      <c r="C6" s="4" t="inlineStr">
        <is>
          <t>us-gaap:AccountingStandardsUpdate201613Member</t>
        </is>
      </c>
    </row>
    <row r="7">
      <c r="A7" s="4" t="inlineStr">
        <is>
          <t>Adoption of Topic 326 | Retained Earnings</t>
        </is>
      </c>
    </row>
    <row r="8">
      <c r="A8" s="3" t="inlineStr">
        <is>
          <t>New Accounting Pronouncements Or Change In Accounting Principle [Line Items]</t>
        </is>
      </c>
    </row>
    <row r="9">
      <c r="A9" s="4" t="inlineStr">
        <is>
          <t>Cumulative effect adjustment</t>
        </is>
      </c>
      <c r="B9" s="6" t="n">
        <v>607000</v>
      </c>
    </row>
    <row r="10">
      <c r="A10" s="4" t="inlineStr">
        <is>
          <t>Accounting Standards Update [Extensible List]</t>
        </is>
      </c>
      <c r="B10" s="4" t="inlineStr">
        <is>
          <t>us-gaap:AccountingStandardsUpdate201613Member</t>
        </is>
      </c>
      <c r="C10" s="4" t="inlineStr">
        <is>
          <t>us-gaap:AccountingStandardsUpdate201613Member</t>
        </is>
      </c>
    </row>
    <row r="11"/>
    <row r="12">
      <c r="A12" s="4" t="inlineStr">
        <is>
          <t>[1]</t>
        </is>
      </c>
      <c r="B12" s="4" t="inlineStr">
        <is>
          <t>Derived from the audited Consolidated Balance Sheet</t>
        </is>
      </c>
    </row>
  </sheetData>
  <mergeCells count="11">
    <mergeCell ref="E2:F2"/>
    <mergeCell ref="E3:F3"/>
    <mergeCell ref="E4:F4"/>
    <mergeCell ref="E5:F5"/>
    <mergeCell ref="E6:F6"/>
    <mergeCell ref="E7:F7"/>
    <mergeCell ref="E8:F8"/>
    <mergeCell ref="E9:F9"/>
    <mergeCell ref="E10:F10"/>
    <mergeCell ref="A11:F11"/>
    <mergeCell ref="B12:F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Revenue Recognition - Additional Information (Details)</t>
        </is>
      </c>
      <c r="B1" s="2" t="inlineStr">
        <is>
          <t>9 Months Ended</t>
        </is>
      </c>
    </row>
    <row r="2">
      <c r="B2" s="2" t="inlineStr">
        <is>
          <t>Sep. 30, 2020USD ($)</t>
        </is>
      </c>
    </row>
    <row r="3">
      <c r="A3" s="3" t="inlineStr">
        <is>
          <t>Revenue, Initial Application Period Cumulative Effect Transition [Line Items]</t>
        </is>
      </c>
    </row>
    <row r="4">
      <c r="A4" s="4" t="inlineStr">
        <is>
          <t>Accounts receivable, days sales outstanding</t>
        </is>
      </c>
      <c r="B4" s="4" t="inlineStr">
        <is>
          <t>2 months</t>
        </is>
      </c>
    </row>
    <row r="5">
      <c r="A5" s="4" t="inlineStr">
        <is>
          <t>Billing after contract completion, years</t>
        </is>
      </c>
      <c r="B5" s="4" t="inlineStr">
        <is>
          <t>1 year</t>
        </is>
      </c>
    </row>
    <row r="6">
      <c r="A6" s="4" t="inlineStr">
        <is>
          <t>Revenue, remaining performance obligation</t>
        </is>
      </c>
      <c r="B6" s="6" t="n">
        <v>88565000</v>
      </c>
    </row>
    <row r="7">
      <c r="A7" s="4" t="inlineStr">
        <is>
          <t>Performance obligations to be recognized as revenues within one year, percent</t>
        </is>
      </c>
      <c r="B7" s="4" t="inlineStr">
        <is>
          <t>70.00%</t>
        </is>
      </c>
    </row>
    <row r="8">
      <c r="A8" s="4" t="inlineStr">
        <is>
          <t>Revenue from contracts with customers, practical expedient, consideration adjustment period</t>
        </is>
      </c>
      <c r="B8" s="4" t="inlineStr">
        <is>
          <t>1 year</t>
        </is>
      </c>
    </row>
    <row r="9">
      <c r="A9" s="4" t="inlineStr">
        <is>
          <t>Accounts payable days payable outstanding</t>
        </is>
      </c>
      <c r="B9" s="4" t="inlineStr">
        <is>
          <t>1 year</t>
        </is>
      </c>
    </row>
    <row r="10">
      <c r="A10" s="4" t="inlineStr">
        <is>
          <t>Minimum | Crawford TPA Solutions</t>
        </is>
      </c>
    </row>
    <row r="11">
      <c r="A11" s="3" t="inlineStr">
        <is>
          <t>Revenue, Initial Application Period Cumulative Effect Transition [Line Items]</t>
        </is>
      </c>
    </row>
    <row r="12">
      <c r="A12" s="4" t="inlineStr">
        <is>
          <t>Revenue from contracts with customers, performance obligation term</t>
        </is>
      </c>
      <c r="B12" s="4" t="inlineStr">
        <is>
          <t>1 year</t>
        </is>
      </c>
    </row>
    <row r="13">
      <c r="A13" s="4" t="inlineStr">
        <is>
          <t>Maximum | Crawford TPA Solutions</t>
        </is>
      </c>
    </row>
    <row r="14">
      <c r="A14" s="3" t="inlineStr">
        <is>
          <t>Revenue, Initial Application Period Cumulative Effect Transition [Line Items]</t>
        </is>
      </c>
    </row>
    <row r="15">
      <c r="A15" s="4" t="inlineStr">
        <is>
          <t>Revenue from contracts with customers, performance obligation term</t>
        </is>
      </c>
      <c r="B15" s="4" t="inlineStr">
        <is>
          <t>2 years</t>
        </is>
      </c>
    </row>
    <row r="16">
      <c r="A16" s="4" t="inlineStr">
        <is>
          <t>Claims Management Services</t>
        </is>
      </c>
    </row>
    <row r="17">
      <c r="A17" s="3" t="inlineStr">
        <is>
          <t>Revenue, Initial Application Period Cumulative Effect Transition [Line Items]</t>
        </is>
      </c>
    </row>
    <row r="18">
      <c r="A18" s="4" t="inlineStr">
        <is>
          <t>Revenue from contracts with customers, performance obligation term</t>
        </is>
      </c>
      <c r="B18" s="4" t="inlineStr">
        <is>
          <t>1 year</t>
        </is>
      </c>
    </row>
    <row r="19">
      <c r="A19" s="4" t="inlineStr">
        <is>
          <t>Revenue remaining performance obligation expected timing of satisfaction explanation</t>
        </is>
      </c>
      <c r="B19" s="4" t="inlineStr">
        <is>
          <t>The Company's deferred revenues for claims handled for one or two years are not as sensitive to changes in claim closing rates since the performance obligations are satisfied within a fixed length of time</t>
        </is>
      </c>
    </row>
    <row r="20">
      <c r="A20" s="4" t="inlineStr">
        <is>
          <t>Revenue from contracts with customers, duration, average time to close case from time of referral</t>
        </is>
      </c>
      <c r="B20" s="4" t="inlineStr">
        <is>
          <t>5 years</t>
        </is>
      </c>
    </row>
    <row r="21">
      <c r="A21" s="4" t="inlineStr">
        <is>
          <t>Percentage of closed cases</t>
        </is>
      </c>
      <c r="B21" s="4" t="inlineStr">
        <is>
          <t>98.00%</t>
        </is>
      </c>
    </row>
    <row r="22">
      <c r="A22" s="4" t="inlineStr">
        <is>
          <t>Claims Management Services | Minimum</t>
        </is>
      </c>
    </row>
    <row r="23">
      <c r="A23" s="3" t="inlineStr">
        <is>
          <t>Revenue, Initial Application Period Cumulative Effect Transition [Line Items]</t>
        </is>
      </c>
    </row>
    <row r="24">
      <c r="A24" s="4" t="inlineStr">
        <is>
          <t>Revenue from contracts with customers, performance obligation term</t>
        </is>
      </c>
      <c r="B24" s="4" t="inlineStr">
        <is>
          <t>1 year</t>
        </is>
      </c>
    </row>
    <row r="25">
      <c r="A25" s="4" t="inlineStr">
        <is>
          <t>Claims Management Services | Maximum</t>
        </is>
      </c>
    </row>
    <row r="26">
      <c r="A26" s="3" t="inlineStr">
        <is>
          <t>Revenue, Initial Application Period Cumulative Effect Transition [Line Items]</t>
        </is>
      </c>
    </row>
    <row r="27">
      <c r="A27" s="4" t="inlineStr">
        <is>
          <t>Revenue from contracts with customers, performance obligation term</t>
        </is>
      </c>
      <c r="B27"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261669</v>
      </c>
      <c r="C4" s="6" t="n">
        <v>265842</v>
      </c>
      <c r="D4" s="6" t="n">
        <v>750590</v>
      </c>
      <c r="E4" s="6" t="n">
        <v>790065</v>
      </c>
    </row>
    <row r="5">
      <c r="A5" s="4" t="inlineStr">
        <is>
          <t>Crawford Claims Solutions</t>
        </is>
      </c>
    </row>
    <row r="6">
      <c r="A6" s="3" t="inlineStr">
        <is>
          <t>Disaggregation of Revenue [Line Items]</t>
        </is>
      </c>
    </row>
    <row r="7">
      <c r="A7" s="4" t="inlineStr">
        <is>
          <t>Revenues</t>
        </is>
      </c>
      <c r="B7" s="5" t="n">
        <v>98369</v>
      </c>
      <c r="C7" s="5" t="n">
        <v>86250</v>
      </c>
      <c r="D7" s="5" t="n">
        <v>257407</v>
      </c>
      <c r="E7" s="5" t="n">
        <v>255572</v>
      </c>
    </row>
    <row r="8">
      <c r="A8" s="4" t="inlineStr">
        <is>
          <t>Crawford Claims Solutions | U.S.</t>
        </is>
      </c>
    </row>
    <row r="9">
      <c r="A9" s="3" t="inlineStr">
        <is>
          <t>Disaggregation of Revenue [Line Items]</t>
        </is>
      </c>
    </row>
    <row r="10">
      <c r="A10" s="4" t="inlineStr">
        <is>
          <t>Revenues</t>
        </is>
      </c>
      <c r="B10" s="5" t="n">
        <v>51716</v>
      </c>
      <c r="C10" s="5" t="n">
        <v>35982</v>
      </c>
      <c r="D10" s="5" t="n">
        <v>117488</v>
      </c>
      <c r="E10" s="5" t="n">
        <v>103743</v>
      </c>
    </row>
    <row r="11">
      <c r="A11" s="4" t="inlineStr">
        <is>
          <t>Crawford Claims Solutions | U.K.</t>
        </is>
      </c>
    </row>
    <row r="12">
      <c r="A12" s="3" t="inlineStr">
        <is>
          <t>Disaggregation of Revenue [Line Items]</t>
        </is>
      </c>
    </row>
    <row r="13">
      <c r="A13" s="4" t="inlineStr">
        <is>
          <t>Revenues</t>
        </is>
      </c>
      <c r="B13" s="5" t="n">
        <v>15394</v>
      </c>
      <c r="C13" s="5" t="n">
        <v>15123</v>
      </c>
      <c r="D13" s="5" t="n">
        <v>47033</v>
      </c>
      <c r="E13" s="5" t="n">
        <v>47325</v>
      </c>
    </row>
    <row r="14">
      <c r="A14" s="4" t="inlineStr">
        <is>
          <t>Crawford Claims Solutions | Australia</t>
        </is>
      </c>
    </row>
    <row r="15">
      <c r="A15" s="3" t="inlineStr">
        <is>
          <t>Disaggregation of Revenue [Line Items]</t>
        </is>
      </c>
    </row>
    <row r="16">
      <c r="A16" s="4" t="inlineStr">
        <is>
          <t>Revenues</t>
        </is>
      </c>
      <c r="B16" s="5" t="n">
        <v>13066</v>
      </c>
      <c r="C16" s="5" t="n">
        <v>11886</v>
      </c>
      <c r="D16" s="5" t="n">
        <v>35211</v>
      </c>
      <c r="E16" s="5" t="n">
        <v>35220</v>
      </c>
    </row>
    <row r="17">
      <c r="A17" s="4" t="inlineStr">
        <is>
          <t>Crawford Claims Solutions | Canada</t>
        </is>
      </c>
    </row>
    <row r="18">
      <c r="A18" s="3" t="inlineStr">
        <is>
          <t>Disaggregation of Revenue [Line Items]</t>
        </is>
      </c>
    </row>
    <row r="19">
      <c r="A19" s="4" t="inlineStr">
        <is>
          <t>Revenues</t>
        </is>
      </c>
      <c r="B19" s="5" t="n">
        <v>8272</v>
      </c>
      <c r="C19" s="5" t="n">
        <v>12008</v>
      </c>
      <c r="D19" s="5" t="n">
        <v>26382</v>
      </c>
      <c r="E19" s="5" t="n">
        <v>36276</v>
      </c>
    </row>
    <row r="20">
      <c r="A20" s="4" t="inlineStr">
        <is>
          <t>Crawford Claims Solutions | Europe</t>
        </is>
      </c>
    </row>
    <row r="21">
      <c r="A21" s="3" t="inlineStr">
        <is>
          <t>Disaggregation of Revenue [Line Items]</t>
        </is>
      </c>
    </row>
    <row r="22">
      <c r="A22" s="4" t="inlineStr">
        <is>
          <t>Revenues</t>
        </is>
      </c>
      <c r="B22" s="5" t="n">
        <v>6537</v>
      </c>
      <c r="C22" s="5" t="n">
        <v>7429</v>
      </c>
      <c r="D22" s="5" t="n">
        <v>20734</v>
      </c>
      <c r="E22" s="5" t="n">
        <v>21265</v>
      </c>
    </row>
    <row r="23">
      <c r="A23" s="4" t="inlineStr">
        <is>
          <t>Crawford Claims Solutions | Rest of World</t>
        </is>
      </c>
    </row>
    <row r="24">
      <c r="A24" s="3" t="inlineStr">
        <is>
          <t>Disaggregation of Revenue [Line Items]</t>
        </is>
      </c>
    </row>
    <row r="25">
      <c r="A25" s="4" t="inlineStr">
        <is>
          <t>Revenues</t>
        </is>
      </c>
      <c r="B25" s="5" t="n">
        <v>3384</v>
      </c>
      <c r="C25" s="5" t="n">
        <v>3822</v>
      </c>
      <c r="D25" s="5" t="n">
        <v>10559</v>
      </c>
      <c r="E25" s="5" t="n">
        <v>11743</v>
      </c>
    </row>
    <row r="26">
      <c r="A26" s="4" t="inlineStr">
        <is>
          <t>Crawford TPA Solutions</t>
        </is>
      </c>
    </row>
    <row r="27">
      <c r="A27" s="3" t="inlineStr">
        <is>
          <t>Disaggregation of Revenue [Line Items]</t>
        </is>
      </c>
    </row>
    <row r="28">
      <c r="A28" s="4" t="inlineStr">
        <is>
          <t>Revenues</t>
        </is>
      </c>
      <c r="B28" s="5" t="n">
        <v>87210</v>
      </c>
      <c r="C28" s="5" t="n">
        <v>99495</v>
      </c>
      <c r="D28" s="5" t="n">
        <v>270870</v>
      </c>
      <c r="E28" s="5" t="n">
        <v>296807</v>
      </c>
    </row>
    <row r="29">
      <c r="A29" s="4" t="inlineStr">
        <is>
          <t>Crawford TPA Solutions | U.S.</t>
        </is>
      </c>
    </row>
    <row r="30">
      <c r="A30" s="3" t="inlineStr">
        <is>
          <t>Disaggregation of Revenue [Line Items]</t>
        </is>
      </c>
    </row>
    <row r="31">
      <c r="A31" s="4" t="inlineStr">
        <is>
          <t>Revenues</t>
        </is>
      </c>
      <c r="B31" s="5" t="n">
        <v>70726</v>
      </c>
      <c r="C31" s="5" t="n">
        <v>80376</v>
      </c>
      <c r="D31" s="5" t="n">
        <v>217992</v>
      </c>
      <c r="E31" s="5" t="n">
        <v>237391</v>
      </c>
    </row>
    <row r="32">
      <c r="A32" s="4" t="inlineStr">
        <is>
          <t>Crawford TPA Solutions | U.K.</t>
        </is>
      </c>
    </row>
    <row r="33">
      <c r="A33" s="3" t="inlineStr">
        <is>
          <t>Disaggregation of Revenue [Line Items]</t>
        </is>
      </c>
    </row>
    <row r="34">
      <c r="A34" s="4" t="inlineStr">
        <is>
          <t>Revenues</t>
        </is>
      </c>
      <c r="B34" s="5" t="n">
        <v>2522</v>
      </c>
      <c r="C34" s="5" t="n">
        <v>2730</v>
      </c>
      <c r="D34" s="5" t="n">
        <v>8150</v>
      </c>
      <c r="E34" s="5" t="n">
        <v>8243</v>
      </c>
    </row>
    <row r="35">
      <c r="A35" s="4" t="inlineStr">
        <is>
          <t>Crawford TPA Solutions | Canada</t>
        </is>
      </c>
    </row>
    <row r="36">
      <c r="A36" s="3" t="inlineStr">
        <is>
          <t>Disaggregation of Revenue [Line Items]</t>
        </is>
      </c>
    </row>
    <row r="37">
      <c r="A37" s="4" t="inlineStr">
        <is>
          <t>Revenues</t>
        </is>
      </c>
      <c r="B37" s="5" t="n">
        <v>6415</v>
      </c>
      <c r="C37" s="5" t="n">
        <v>8210</v>
      </c>
      <c r="D37" s="5" t="n">
        <v>19924</v>
      </c>
      <c r="E37" s="5" t="n">
        <v>25466</v>
      </c>
    </row>
    <row r="38">
      <c r="A38" s="4" t="inlineStr">
        <is>
          <t>Crawford TPA Solutions | Europe and Rest of World</t>
        </is>
      </c>
    </row>
    <row r="39">
      <c r="A39" s="3" t="inlineStr">
        <is>
          <t>Disaggregation of Revenue [Line Items]</t>
        </is>
      </c>
    </row>
    <row r="40">
      <c r="A40" s="4" t="inlineStr">
        <is>
          <t>Revenues</t>
        </is>
      </c>
      <c r="B40" s="5" t="n">
        <v>7547</v>
      </c>
      <c r="C40" s="5" t="n">
        <v>8179</v>
      </c>
      <c r="D40" s="5" t="n">
        <v>24804</v>
      </c>
      <c r="E40" s="5" t="n">
        <v>25707</v>
      </c>
    </row>
    <row r="41">
      <c r="A41" s="4" t="inlineStr">
        <is>
          <t>Crawford TPA Solutions | Claims Management Services</t>
        </is>
      </c>
    </row>
    <row r="42">
      <c r="A42" s="3" t="inlineStr">
        <is>
          <t>Disaggregation of Revenue [Line Items]</t>
        </is>
      </c>
    </row>
    <row r="43">
      <c r="A43" s="4" t="inlineStr">
        <is>
          <t>Revenues</t>
        </is>
      </c>
      <c r="B43" s="5" t="n">
        <v>51617</v>
      </c>
      <c r="C43" s="5" t="n">
        <v>56471</v>
      </c>
      <c r="D43" s="5" t="n">
        <v>158633</v>
      </c>
      <c r="E43" s="5" t="n">
        <v>169116</v>
      </c>
    </row>
    <row r="44">
      <c r="A44" s="4" t="inlineStr">
        <is>
          <t>Crawford TPA Solutions | Claims Management Services | U.S.</t>
        </is>
      </c>
    </row>
    <row r="45">
      <c r="A45" s="3" t="inlineStr">
        <is>
          <t>Disaggregation of Revenue [Line Items]</t>
        </is>
      </c>
    </row>
    <row r="46">
      <c r="A46" s="4" t="inlineStr">
        <is>
          <t>Revenues</t>
        </is>
      </c>
      <c r="B46" s="5" t="n">
        <v>35133</v>
      </c>
      <c r="C46" s="5" t="n">
        <v>37352</v>
      </c>
      <c r="D46" s="5" t="n">
        <v>105755</v>
      </c>
      <c r="E46" s="5" t="n">
        <v>109700</v>
      </c>
    </row>
    <row r="47">
      <c r="A47" s="4" t="inlineStr">
        <is>
          <t>Crawford TPA Solutions | Claims Management Services | U.K.</t>
        </is>
      </c>
    </row>
    <row r="48">
      <c r="A48" s="3" t="inlineStr">
        <is>
          <t>Disaggregation of Revenue [Line Items]</t>
        </is>
      </c>
    </row>
    <row r="49">
      <c r="A49" s="4" t="inlineStr">
        <is>
          <t>Revenues</t>
        </is>
      </c>
      <c r="B49" s="5" t="n">
        <v>2522</v>
      </c>
      <c r="C49" s="5" t="n">
        <v>2730</v>
      </c>
      <c r="D49" s="5" t="n">
        <v>8150</v>
      </c>
      <c r="E49" s="5" t="n">
        <v>8243</v>
      </c>
    </row>
    <row r="50">
      <c r="A50" s="4" t="inlineStr">
        <is>
          <t>Crawford TPA Solutions | Claims Management Services | Canada</t>
        </is>
      </c>
    </row>
    <row r="51">
      <c r="A51" s="3" t="inlineStr">
        <is>
          <t>Disaggregation of Revenue [Line Items]</t>
        </is>
      </c>
    </row>
    <row r="52">
      <c r="A52" s="4" t="inlineStr">
        <is>
          <t>Revenues</t>
        </is>
      </c>
      <c r="B52" s="5" t="n">
        <v>6415</v>
      </c>
      <c r="C52" s="5" t="n">
        <v>8210</v>
      </c>
      <c r="D52" s="5" t="n">
        <v>19924</v>
      </c>
      <c r="E52" s="5" t="n">
        <v>25466</v>
      </c>
    </row>
    <row r="53">
      <c r="A53" s="4" t="inlineStr">
        <is>
          <t>Crawford TPA Solutions | Claims Management Services | Europe and Rest of World</t>
        </is>
      </c>
    </row>
    <row r="54">
      <c r="A54" s="3" t="inlineStr">
        <is>
          <t>Disaggregation of Revenue [Line Items]</t>
        </is>
      </c>
    </row>
    <row r="55">
      <c r="A55" s="4" t="inlineStr">
        <is>
          <t>Revenues</t>
        </is>
      </c>
      <c r="B55" s="5" t="n">
        <v>7547</v>
      </c>
      <c r="C55" s="5" t="n">
        <v>8179</v>
      </c>
      <c r="D55" s="5" t="n">
        <v>24804</v>
      </c>
      <c r="E55" s="5" t="n">
        <v>25707</v>
      </c>
    </row>
    <row r="56">
      <c r="A56" s="4" t="inlineStr">
        <is>
          <t>Crawford TPA Solutions | Medical Management Services</t>
        </is>
      </c>
    </row>
    <row r="57">
      <c r="A57" s="3" t="inlineStr">
        <is>
          <t>Disaggregation of Revenue [Line Items]</t>
        </is>
      </c>
    </row>
    <row r="58">
      <c r="A58" s="4" t="inlineStr">
        <is>
          <t>Revenues</t>
        </is>
      </c>
      <c r="B58" s="5" t="n">
        <v>35593</v>
      </c>
      <c r="C58" s="5" t="n">
        <v>43024</v>
      </c>
      <c r="D58" s="5" t="n">
        <v>112237</v>
      </c>
      <c r="E58" s="5" t="n">
        <v>127691</v>
      </c>
    </row>
    <row r="59">
      <c r="A59" s="4" t="inlineStr">
        <is>
          <t>Crawford TPA Solutions | Medical Management Services | U.S.</t>
        </is>
      </c>
    </row>
    <row r="60">
      <c r="A60" s="3" t="inlineStr">
        <is>
          <t>Disaggregation of Revenue [Line Items]</t>
        </is>
      </c>
    </row>
    <row r="61">
      <c r="A61" s="4" t="inlineStr">
        <is>
          <t>Revenues</t>
        </is>
      </c>
      <c r="B61" s="5" t="n">
        <v>35593</v>
      </c>
      <c r="C61" s="5" t="n">
        <v>43024</v>
      </c>
      <c r="D61" s="5" t="n">
        <v>112237</v>
      </c>
      <c r="E61" s="5" t="n">
        <v>127691</v>
      </c>
    </row>
    <row r="62">
      <c r="A62" s="4" t="inlineStr">
        <is>
          <t>Crawford TPA Solutions | Medical Management Services | U.K.</t>
        </is>
      </c>
    </row>
    <row r="63">
      <c r="A63" s="3" t="inlineStr">
        <is>
          <t>Disaggregation of Revenue [Line Items]</t>
        </is>
      </c>
    </row>
    <row r="64">
      <c r="A64" s="4" t="inlineStr">
        <is>
          <t>Revenues</t>
        </is>
      </c>
      <c r="B64" s="5" t="n">
        <v>0</v>
      </c>
      <c r="C64" s="5" t="n">
        <v>0</v>
      </c>
      <c r="D64" s="5" t="n">
        <v>0</v>
      </c>
      <c r="E64" s="5" t="n">
        <v>0</v>
      </c>
    </row>
    <row r="65">
      <c r="A65" s="4" t="inlineStr">
        <is>
          <t>Crawford TPA Solutions | Medical Management Services | Canada</t>
        </is>
      </c>
    </row>
    <row r="66">
      <c r="A66" s="3" t="inlineStr">
        <is>
          <t>Disaggregation of Revenue [Line Items]</t>
        </is>
      </c>
    </row>
    <row r="67">
      <c r="A67" s="4" t="inlineStr">
        <is>
          <t>Revenues</t>
        </is>
      </c>
      <c r="B67" s="5" t="n">
        <v>0</v>
      </c>
      <c r="C67" s="5" t="n">
        <v>0</v>
      </c>
      <c r="D67" s="5" t="n">
        <v>0</v>
      </c>
      <c r="E67" s="5" t="n">
        <v>0</v>
      </c>
    </row>
    <row r="68">
      <c r="A68" s="4" t="inlineStr">
        <is>
          <t>Crawford TPA Solutions | Medical Management Services | Europe and Rest of World</t>
        </is>
      </c>
    </row>
    <row r="69">
      <c r="A69" s="3" t="inlineStr">
        <is>
          <t>Disaggregation of Revenue [Line Items]</t>
        </is>
      </c>
    </row>
    <row r="70">
      <c r="A70" s="4" t="inlineStr">
        <is>
          <t>Revenues</t>
        </is>
      </c>
      <c r="B70" s="5" t="n">
        <v>0</v>
      </c>
      <c r="C70" s="5" t="n">
        <v>0</v>
      </c>
      <c r="D70" s="5" t="n">
        <v>0</v>
      </c>
      <c r="E70" s="5" t="n">
        <v>0</v>
      </c>
    </row>
    <row r="71">
      <c r="A71" s="4" t="inlineStr">
        <is>
          <t>Crawford Specialty Solutions</t>
        </is>
      </c>
    </row>
    <row r="72">
      <c r="A72" s="3" t="inlineStr">
        <is>
          <t>Disaggregation of Revenue [Line Items]</t>
        </is>
      </c>
    </row>
    <row r="73">
      <c r="A73" s="4" t="inlineStr">
        <is>
          <t>Revenues</t>
        </is>
      </c>
      <c r="B73" s="5" t="n">
        <v>67545</v>
      </c>
      <c r="C73" s="5" t="n">
        <v>68932</v>
      </c>
      <c r="D73" s="5" t="n">
        <v>196794</v>
      </c>
      <c r="E73" s="5" t="n">
        <v>206237</v>
      </c>
    </row>
    <row r="74">
      <c r="A74" s="4" t="inlineStr">
        <is>
          <t>Crawford Specialty Solutions | U.S.</t>
        </is>
      </c>
    </row>
    <row r="75">
      <c r="A75" s="3" t="inlineStr">
        <is>
          <t>Disaggregation of Revenue [Line Items]</t>
        </is>
      </c>
    </row>
    <row r="76">
      <c r="A76" s="4" t="inlineStr">
        <is>
          <t>Revenues</t>
        </is>
      </c>
      <c r="B76" s="5" t="n">
        <v>30285</v>
      </c>
      <c r="C76" s="5" t="n">
        <v>29819</v>
      </c>
      <c r="D76" s="5" t="n">
        <v>83582</v>
      </c>
      <c r="E76" s="5" t="n">
        <v>91158</v>
      </c>
    </row>
    <row r="77">
      <c r="A77" s="4" t="inlineStr">
        <is>
          <t>Crawford Specialty Solutions | U.K.</t>
        </is>
      </c>
    </row>
    <row r="78">
      <c r="A78" s="3" t="inlineStr">
        <is>
          <t>Disaggregation of Revenue [Line Items]</t>
        </is>
      </c>
    </row>
    <row r="79">
      <c r="A79" s="4" t="inlineStr">
        <is>
          <t>Revenues</t>
        </is>
      </c>
      <c r="B79" s="5" t="n">
        <v>12144</v>
      </c>
      <c r="C79" s="5" t="n">
        <v>12991</v>
      </c>
      <c r="D79" s="5" t="n">
        <v>39819</v>
      </c>
      <c r="E79" s="5" t="n">
        <v>38399</v>
      </c>
    </row>
    <row r="80">
      <c r="A80" s="4" t="inlineStr">
        <is>
          <t>Crawford Specialty Solutions | Australia</t>
        </is>
      </c>
    </row>
    <row r="81">
      <c r="A81" s="3" t="inlineStr">
        <is>
          <t>Disaggregation of Revenue [Line Items]</t>
        </is>
      </c>
    </row>
    <row r="82">
      <c r="A82" s="4" t="inlineStr">
        <is>
          <t>Revenues</t>
        </is>
      </c>
      <c r="B82" s="5" t="n">
        <v>6122</v>
      </c>
      <c r="C82" s="5" t="n">
        <v>6157</v>
      </c>
      <c r="D82" s="5" t="n">
        <v>17030</v>
      </c>
      <c r="E82" s="5" t="n">
        <v>17489</v>
      </c>
    </row>
    <row r="83">
      <c r="A83" s="4" t="inlineStr">
        <is>
          <t>Crawford Specialty Solutions | Canada</t>
        </is>
      </c>
    </row>
    <row r="84">
      <c r="A84" s="3" t="inlineStr">
        <is>
          <t>Disaggregation of Revenue [Line Items]</t>
        </is>
      </c>
    </row>
    <row r="85">
      <c r="A85" s="4" t="inlineStr">
        <is>
          <t>Revenues</t>
        </is>
      </c>
      <c r="B85" s="5" t="n">
        <v>7580</v>
      </c>
      <c r="C85" s="5" t="n">
        <v>8132</v>
      </c>
      <c r="D85" s="5" t="n">
        <v>22033</v>
      </c>
      <c r="E85" s="5" t="n">
        <v>25295</v>
      </c>
    </row>
    <row r="86">
      <c r="A86" s="4" t="inlineStr">
        <is>
          <t>Crawford Specialty Solutions | Europe</t>
        </is>
      </c>
    </row>
    <row r="87">
      <c r="A87" s="3" t="inlineStr">
        <is>
          <t>Disaggregation of Revenue [Line Items]</t>
        </is>
      </c>
    </row>
    <row r="88">
      <c r="A88" s="4" t="inlineStr">
        <is>
          <t>Revenues</t>
        </is>
      </c>
      <c r="B88" s="5" t="n">
        <v>5099</v>
      </c>
      <c r="C88" s="5" t="n">
        <v>5143</v>
      </c>
      <c r="D88" s="5" t="n">
        <v>15378</v>
      </c>
      <c r="E88" s="5" t="n">
        <v>14796</v>
      </c>
    </row>
    <row r="89">
      <c r="A89" s="4" t="inlineStr">
        <is>
          <t>Crawford Specialty Solutions | Rest of World</t>
        </is>
      </c>
    </row>
    <row r="90">
      <c r="A90" s="3" t="inlineStr">
        <is>
          <t>Disaggregation of Revenue [Line Items]</t>
        </is>
      </c>
    </row>
    <row r="91">
      <c r="A91" s="4" t="inlineStr">
        <is>
          <t>Revenues</t>
        </is>
      </c>
      <c r="B91" s="5" t="n">
        <v>6315</v>
      </c>
      <c r="C91" s="5" t="n">
        <v>6690</v>
      </c>
      <c r="D91" s="5" t="n">
        <v>18952</v>
      </c>
      <c r="E91" s="5" t="n">
        <v>19100</v>
      </c>
    </row>
    <row r="92">
      <c r="A92" s="4" t="inlineStr">
        <is>
          <t>Crawford Specialty Solutions | Global Technical Services</t>
        </is>
      </c>
    </row>
    <row r="93">
      <c r="A93" s="3" t="inlineStr">
        <is>
          <t>Disaggregation of Revenue [Line Items]</t>
        </is>
      </c>
    </row>
    <row r="94">
      <c r="A94" s="4" t="inlineStr">
        <is>
          <t>Revenues</t>
        </is>
      </c>
      <c r="B94" s="5" t="n">
        <v>44002</v>
      </c>
      <c r="C94" s="5" t="n">
        <v>45990</v>
      </c>
      <c r="D94" s="5" t="n">
        <v>133380</v>
      </c>
      <c r="E94" s="5" t="n">
        <v>135628</v>
      </c>
    </row>
    <row r="95">
      <c r="A95" s="4" t="inlineStr">
        <is>
          <t>Crawford Specialty Solutions | Global Technical Services | U.S.</t>
        </is>
      </c>
    </row>
    <row r="96">
      <c r="A96" s="3" t="inlineStr">
        <is>
          <t>Disaggregation of Revenue [Line Items]</t>
        </is>
      </c>
    </row>
    <row r="97">
      <c r="A97" s="4" t="inlineStr">
        <is>
          <t>Revenues</t>
        </is>
      </c>
      <c r="B97" s="5" t="n">
        <v>10210</v>
      </c>
      <c r="C97" s="5" t="n">
        <v>10202</v>
      </c>
      <c r="D97" s="5" t="n">
        <v>30311</v>
      </c>
      <c r="E97" s="5" t="n">
        <v>30888</v>
      </c>
    </row>
    <row r="98">
      <c r="A98" s="4" t="inlineStr">
        <is>
          <t>Crawford Specialty Solutions | Global Technical Services | U.K.</t>
        </is>
      </c>
    </row>
    <row r="99">
      <c r="A99" s="3" t="inlineStr">
        <is>
          <t>Disaggregation of Revenue [Line Items]</t>
        </is>
      </c>
    </row>
    <row r="100">
      <c r="A100" s="4" t="inlineStr">
        <is>
          <t>Revenues</t>
        </is>
      </c>
      <c r="B100" s="5" t="n">
        <v>10805</v>
      </c>
      <c r="C100" s="5" t="n">
        <v>11728</v>
      </c>
      <c r="D100" s="5" t="n">
        <v>34835</v>
      </c>
      <c r="E100" s="5" t="n">
        <v>34444</v>
      </c>
    </row>
    <row r="101">
      <c r="A101" s="4" t="inlineStr">
        <is>
          <t>Crawford Specialty Solutions | Global Technical Services | Australia</t>
        </is>
      </c>
    </row>
    <row r="102">
      <c r="A102" s="3" t="inlineStr">
        <is>
          <t>Disaggregation of Revenue [Line Items]</t>
        </is>
      </c>
    </row>
    <row r="103">
      <c r="A103" s="4" t="inlineStr">
        <is>
          <t>Revenues</t>
        </is>
      </c>
      <c r="B103" s="5" t="n">
        <v>5789</v>
      </c>
      <c r="C103" s="5" t="n">
        <v>5935</v>
      </c>
      <c r="D103" s="5" t="n">
        <v>16379</v>
      </c>
      <c r="E103" s="5" t="n">
        <v>16881</v>
      </c>
    </row>
    <row r="104">
      <c r="A104" s="4" t="inlineStr">
        <is>
          <t>Crawford Specialty Solutions | Global Technical Services | Canada</t>
        </is>
      </c>
    </row>
    <row r="105">
      <c r="A105" s="3" t="inlineStr">
        <is>
          <t>Disaggregation of Revenue [Line Items]</t>
        </is>
      </c>
    </row>
    <row r="106">
      <c r="A106" s="4" t="inlineStr">
        <is>
          <t>Revenues</t>
        </is>
      </c>
      <c r="B106" s="5" t="n">
        <v>5793</v>
      </c>
      <c r="C106" s="5" t="n">
        <v>6294</v>
      </c>
      <c r="D106" s="5" t="n">
        <v>17549</v>
      </c>
      <c r="E106" s="5" t="n">
        <v>19522</v>
      </c>
    </row>
    <row r="107">
      <c r="A107" s="4" t="inlineStr">
        <is>
          <t>Crawford Specialty Solutions | Global Technical Services | Europe</t>
        </is>
      </c>
    </row>
    <row r="108">
      <c r="A108" s="3" t="inlineStr">
        <is>
          <t>Disaggregation of Revenue [Line Items]</t>
        </is>
      </c>
    </row>
    <row r="109">
      <c r="A109" s="4" t="inlineStr">
        <is>
          <t>Revenues</t>
        </is>
      </c>
      <c r="B109" s="5" t="n">
        <v>5090</v>
      </c>
      <c r="C109" s="5" t="n">
        <v>5141</v>
      </c>
      <c r="D109" s="5" t="n">
        <v>15354</v>
      </c>
      <c r="E109" s="5" t="n">
        <v>14793</v>
      </c>
    </row>
    <row r="110">
      <c r="A110" s="4" t="inlineStr">
        <is>
          <t>Crawford Specialty Solutions | Global Technical Services | Rest of World</t>
        </is>
      </c>
    </row>
    <row r="111">
      <c r="A111" s="3" t="inlineStr">
        <is>
          <t>Disaggregation of Revenue [Line Items]</t>
        </is>
      </c>
    </row>
    <row r="112">
      <c r="A112" s="4" t="inlineStr">
        <is>
          <t>Revenues</t>
        </is>
      </c>
      <c r="B112" s="5" t="n">
        <v>6315</v>
      </c>
      <c r="C112" s="5" t="n">
        <v>6690</v>
      </c>
      <c r="D112" s="5" t="n">
        <v>18952</v>
      </c>
      <c r="E112" s="5" t="n">
        <v>19100</v>
      </c>
    </row>
    <row r="113">
      <c r="A113" s="4" t="inlineStr">
        <is>
          <t>Crawford Specialty Solutions | Contractor Connection</t>
        </is>
      </c>
    </row>
    <row r="114">
      <c r="A114" s="3" t="inlineStr">
        <is>
          <t>Disaggregation of Revenue [Line Items]</t>
        </is>
      </c>
    </row>
    <row r="115">
      <c r="A115" s="4" t="inlineStr">
        <is>
          <t>Revenues</t>
        </is>
      </c>
      <c r="B115" s="5" t="n">
        <v>23543</v>
      </c>
      <c r="C115" s="5" t="n">
        <v>22942</v>
      </c>
      <c r="D115" s="5" t="n">
        <v>63414</v>
      </c>
      <c r="E115" s="5" t="n">
        <v>70609</v>
      </c>
    </row>
    <row r="116">
      <c r="A116" s="4" t="inlineStr">
        <is>
          <t>Crawford Specialty Solutions | Contractor Connection | U.S.</t>
        </is>
      </c>
    </row>
    <row r="117">
      <c r="A117" s="3" t="inlineStr">
        <is>
          <t>Disaggregation of Revenue [Line Items]</t>
        </is>
      </c>
    </row>
    <row r="118">
      <c r="A118" s="4" t="inlineStr">
        <is>
          <t>Revenues</t>
        </is>
      </c>
      <c r="B118" s="5" t="n">
        <v>20075</v>
      </c>
      <c r="C118" s="5" t="n">
        <v>19617</v>
      </c>
      <c r="D118" s="5" t="n">
        <v>53271</v>
      </c>
      <c r="E118" s="5" t="n">
        <v>60270</v>
      </c>
    </row>
    <row r="119">
      <c r="A119" s="4" t="inlineStr">
        <is>
          <t>Crawford Specialty Solutions | Contractor Connection | U.K.</t>
        </is>
      </c>
    </row>
    <row r="120">
      <c r="A120" s="3" t="inlineStr">
        <is>
          <t>Disaggregation of Revenue [Line Items]</t>
        </is>
      </c>
    </row>
    <row r="121">
      <c r="A121" s="4" t="inlineStr">
        <is>
          <t>Revenues</t>
        </is>
      </c>
      <c r="B121" s="5" t="n">
        <v>1339</v>
      </c>
      <c r="C121" s="5" t="n">
        <v>1263</v>
      </c>
      <c r="D121" s="5" t="n">
        <v>4984</v>
      </c>
      <c r="E121" s="5" t="n">
        <v>3955</v>
      </c>
    </row>
    <row r="122">
      <c r="A122" s="4" t="inlineStr">
        <is>
          <t>Crawford Specialty Solutions | Contractor Connection | Australia</t>
        </is>
      </c>
    </row>
    <row r="123">
      <c r="A123" s="3" t="inlineStr">
        <is>
          <t>Disaggregation of Revenue [Line Items]</t>
        </is>
      </c>
    </row>
    <row r="124">
      <c r="A124" s="4" t="inlineStr">
        <is>
          <t>Revenues</t>
        </is>
      </c>
      <c r="B124" s="5" t="n">
        <v>333</v>
      </c>
      <c r="C124" s="5" t="n">
        <v>222</v>
      </c>
      <c r="D124" s="5" t="n">
        <v>651</v>
      </c>
      <c r="E124" s="5" t="n">
        <v>608</v>
      </c>
    </row>
    <row r="125">
      <c r="A125" s="4" t="inlineStr">
        <is>
          <t>Crawford Specialty Solutions | Contractor Connection | Canada</t>
        </is>
      </c>
    </row>
    <row r="126">
      <c r="A126" s="3" t="inlineStr">
        <is>
          <t>Disaggregation of Revenue [Line Items]</t>
        </is>
      </c>
    </row>
    <row r="127">
      <c r="A127" s="4" t="inlineStr">
        <is>
          <t>Revenues</t>
        </is>
      </c>
      <c r="B127" s="5" t="n">
        <v>1787</v>
      </c>
      <c r="C127" s="5" t="n">
        <v>1838</v>
      </c>
      <c r="D127" s="5" t="n">
        <v>4484</v>
      </c>
      <c r="E127" s="5" t="n">
        <v>5773</v>
      </c>
    </row>
    <row r="128">
      <c r="A128" s="4" t="inlineStr">
        <is>
          <t>Crawford Specialty Solutions | Contractor Connection | Europe</t>
        </is>
      </c>
    </row>
    <row r="129">
      <c r="A129" s="3" t="inlineStr">
        <is>
          <t>Disaggregation of Revenue [Line Items]</t>
        </is>
      </c>
    </row>
    <row r="130">
      <c r="A130" s="4" t="inlineStr">
        <is>
          <t>Revenues</t>
        </is>
      </c>
      <c r="B130" s="5" t="n">
        <v>9</v>
      </c>
      <c r="C130" s="5" t="n">
        <v>2</v>
      </c>
      <c r="D130" s="5" t="n">
        <v>24</v>
      </c>
      <c r="E130" s="5" t="n">
        <v>3</v>
      </c>
    </row>
    <row r="131">
      <c r="A131" s="4" t="inlineStr">
        <is>
          <t>Crawford Specialty Solutions | Contractor Connection | Rest of World</t>
        </is>
      </c>
    </row>
    <row r="132">
      <c r="A132" s="3" t="inlineStr">
        <is>
          <t>Disaggregation of Revenue [Line Items]</t>
        </is>
      </c>
    </row>
    <row r="133">
      <c r="A133" s="4" t="inlineStr">
        <is>
          <t>Revenues</t>
        </is>
      </c>
      <c r="B133" s="6" t="n">
        <v>0</v>
      </c>
      <c r="C133" s="6" t="n">
        <v>0</v>
      </c>
      <c r="D133" s="6" t="n">
        <v>0</v>
      </c>
      <c r="E13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24709</v>
      </c>
      <c r="C4" s="6" t="n">
        <v>10691</v>
      </c>
      <c r="D4" s="6" t="n">
        <v>17672</v>
      </c>
      <c r="E4" s="6" t="n">
        <v>19084</v>
      </c>
    </row>
    <row r="5">
      <c r="A5" s="3" t="inlineStr">
        <is>
          <t>Other Comprehensive Income (Loss):</t>
        </is>
      </c>
    </row>
    <row r="6">
      <c r="A6" s="4" t="inlineStr">
        <is>
          <t>Net foreign currency translation gain (loss), net of tax of $0 and $0, respectively</t>
        </is>
      </c>
      <c r="B6" s="5" t="n">
        <v>11845</v>
      </c>
      <c r="C6" s="5" t="n">
        <v>-3017</v>
      </c>
      <c r="D6" s="5" t="n">
        <v>5152</v>
      </c>
      <c r="E6" s="5" t="n">
        <v>-2621</v>
      </c>
    </row>
    <row r="7">
      <c r="A7" s="4" t="inlineStr">
        <is>
          <t>Amortization of actuarial losses for retirement plans included in net periodic pension cost, net of tax of $676, $673, $1,977, and $2,024 respectively</t>
        </is>
      </c>
      <c r="B7" s="5" t="n">
        <v>2036</v>
      </c>
      <c r="C7" s="5" t="n">
        <v>1984</v>
      </c>
      <c r="D7" s="5" t="n">
        <v>5849</v>
      </c>
      <c r="E7" s="5" t="n">
        <v>5976</v>
      </c>
    </row>
    <row r="8">
      <c r="A8" s="4" t="inlineStr">
        <is>
          <t>Other Comprehensive Income (Loss)</t>
        </is>
      </c>
      <c r="B8" s="5" t="n">
        <v>13881</v>
      </c>
      <c r="C8" s="5" t="n">
        <v>-1033</v>
      </c>
      <c r="D8" s="5" t="n">
        <v>11001</v>
      </c>
      <c r="E8" s="5" t="n">
        <v>3355</v>
      </c>
    </row>
    <row r="9">
      <c r="A9" s="4" t="inlineStr">
        <is>
          <t>Comprehensive (Loss) Income</t>
        </is>
      </c>
      <c r="B9" s="5" t="n">
        <v>38590</v>
      </c>
      <c r="C9" s="5" t="n">
        <v>9658</v>
      </c>
      <c r="D9" s="5" t="n">
        <v>28673</v>
      </c>
      <c r="E9" s="5" t="n">
        <v>22439</v>
      </c>
    </row>
    <row r="10">
      <c r="A10" s="4" t="inlineStr">
        <is>
          <t>Comprehensive (income) loss attributable to noncontrolling interests and redeemable noncontrolling interests</t>
        </is>
      </c>
      <c r="B10" s="5" t="n">
        <v>-247</v>
      </c>
      <c r="C10" s="5" t="n">
        <v>900</v>
      </c>
      <c r="D10" s="5" t="n">
        <v>1665</v>
      </c>
      <c r="E10" s="5" t="n">
        <v>1684</v>
      </c>
    </row>
    <row r="11">
      <c r="A11" s="4" t="inlineStr">
        <is>
          <t>Comprehensive (Loss) Income Attributable to Shareholders of Crawford &amp; Company</t>
        </is>
      </c>
      <c r="B11" s="6" t="n">
        <v>38343</v>
      </c>
      <c r="C11" s="6" t="n">
        <v>10558</v>
      </c>
      <c r="D11" s="6" t="n">
        <v>30338</v>
      </c>
      <c r="E11" s="6" t="n">
        <v>24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Customer Contract Liabilities (Details) - USD ($) $ in Thousands</t>
        </is>
      </c>
      <c r="B1" s="2" t="inlineStr">
        <is>
          <t>3 Months Ended</t>
        </is>
      </c>
    </row>
    <row r="2">
      <c r="B2" s="2" t="inlineStr">
        <is>
          <t>Sep. 30, 2020</t>
        </is>
      </c>
      <c r="C2" s="2" t="inlineStr">
        <is>
          <t>Jun. 30, 2020</t>
        </is>
      </c>
      <c r="D2" s="2" t="inlineStr">
        <is>
          <t>Mar. 31, 2020</t>
        </is>
      </c>
    </row>
    <row r="3">
      <c r="A3" s="3" t="inlineStr">
        <is>
          <t>Customer Contract Liabilities</t>
        </is>
      </c>
    </row>
    <row r="4">
      <c r="A4" s="4" t="inlineStr">
        <is>
          <t>Beginning balance</t>
        </is>
      </c>
      <c r="B4" s="6" t="n">
        <v>51721</v>
      </c>
      <c r="C4" s="6" t="n">
        <v>55307</v>
      </c>
      <c r="D4" s="6" t="n">
        <v>52368</v>
      </c>
    </row>
    <row r="5">
      <c r="A5" s="4" t="inlineStr">
        <is>
          <t>Quarterly additions</t>
        </is>
      </c>
      <c r="B5" s="5" t="n">
        <v>17600</v>
      </c>
      <c r="C5" s="5" t="n">
        <v>15389</v>
      </c>
      <c r="D5" s="5" t="n">
        <v>22226</v>
      </c>
    </row>
    <row r="6">
      <c r="A6" s="4" t="inlineStr">
        <is>
          <t>Revenue recognized from the prior periods</t>
        </is>
      </c>
      <c r="B6" s="5" t="n">
        <v>-14134</v>
      </c>
      <c r="C6" s="5" t="n">
        <v>-15407</v>
      </c>
      <c r="D6" s="5" t="n">
        <v>-14293</v>
      </c>
    </row>
    <row r="7">
      <c r="A7" s="4" t="inlineStr">
        <is>
          <t>Revenue recognized from current quarter additions</t>
        </is>
      </c>
      <c r="B7" s="5" t="n">
        <v>-4137</v>
      </c>
      <c r="C7" s="5" t="n">
        <v>-3568</v>
      </c>
      <c r="D7" s="5" t="n">
        <v>-4994</v>
      </c>
    </row>
    <row r="8">
      <c r="A8" s="4" t="inlineStr">
        <is>
          <t>Ending balance</t>
        </is>
      </c>
      <c r="B8" s="6" t="n">
        <v>51050</v>
      </c>
      <c r="C8" s="6" t="n">
        <v>51721</v>
      </c>
      <c r="D8" s="6" t="n">
        <v>5530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52" customWidth="1" min="2" max="2"/>
    <col width="14" customWidth="1" min="3" max="3"/>
    <col width="14" customWidth="1" min="4" max="4"/>
    <col width="13" customWidth="1" min="5" max="5"/>
    <col width="14" customWidth="1" min="6" max="6"/>
  </cols>
  <sheetData>
    <row r="1">
      <c r="A1" s="1" t="inlineStr">
        <is>
          <t>Lease Commitments - Additional Information (Details) - USD ($)</t>
        </is>
      </c>
      <c r="B1" s="2" t="inlineStr">
        <is>
          <t>9 Months Ended</t>
        </is>
      </c>
    </row>
    <row r="2">
      <c r="B2" s="2" t="inlineStr">
        <is>
          <t>Sep. 30, 2020</t>
        </is>
      </c>
      <c r="C2" s="2" t="inlineStr">
        <is>
          <t>Mar. 31, 2020</t>
        </is>
      </c>
      <c r="D2" s="2" t="inlineStr">
        <is>
          <t>Dec. 31, 2019</t>
        </is>
      </c>
      <c r="F2" s="2" t="inlineStr">
        <is>
          <t>Jan. 01, 2019</t>
        </is>
      </c>
    </row>
    <row r="3">
      <c r="A3" s="3" t="inlineStr">
        <is>
          <t>Lessee, Lease, Description [Line Items]</t>
        </is>
      </c>
    </row>
    <row r="4">
      <c r="A4" s="4" t="inlineStr">
        <is>
          <t>Operating lease ROU asset</t>
        </is>
      </c>
      <c r="B4" s="6" t="n">
        <v>107956000</v>
      </c>
      <c r="D4" s="6" t="n">
        <v>102354000</v>
      </c>
      <c r="E4" s="4" t="inlineStr">
        <is>
          <t>[1]</t>
        </is>
      </c>
      <c r="F4" s="6" t="n">
        <v>122300000</v>
      </c>
    </row>
    <row r="5">
      <c r="A5" s="4" t="inlineStr">
        <is>
          <t>Lease liability</t>
        </is>
      </c>
      <c r="B5" s="6" t="n">
        <v>123881000</v>
      </c>
      <c r="D5" s="6" t="n">
        <v>117829000</v>
      </c>
    </row>
    <row r="6">
      <c r="A6" s="4" t="inlineStr">
        <is>
          <t>Renewal term</t>
        </is>
      </c>
      <c r="B6" s="4" t="inlineStr">
        <is>
          <t>5 years</t>
        </is>
      </c>
    </row>
    <row r="7">
      <c r="A7" s="4" t="inlineStr">
        <is>
          <t>Termination period</t>
        </is>
      </c>
      <c r="B7" s="4" t="inlineStr">
        <is>
          <t>1 year</t>
        </is>
      </c>
    </row>
    <row r="8">
      <c r="A8" s="4" t="inlineStr">
        <is>
          <t>Sublease income, remainder of 2020</t>
        </is>
      </c>
      <c r="B8" s="6" t="n">
        <v>1100000</v>
      </c>
    </row>
    <row r="9">
      <c r="A9" s="4" t="inlineStr">
        <is>
          <t>Sublease income, 2021</t>
        </is>
      </c>
      <c r="B9" s="5" t="n">
        <v>4200000</v>
      </c>
    </row>
    <row r="10">
      <c r="A10" s="4" t="inlineStr">
        <is>
          <t>Sublease income, 2022</t>
        </is>
      </c>
      <c r="B10" s="5" t="n">
        <v>100000</v>
      </c>
    </row>
    <row r="11">
      <c r="A11" s="4" t="inlineStr">
        <is>
          <t>Leases, not yet commenced</t>
        </is>
      </c>
      <c r="B11" s="6" t="n">
        <v>2395000</v>
      </c>
    </row>
    <row r="12">
      <c r="A12" s="4" t="inlineStr">
        <is>
          <t>Minimum</t>
        </is>
      </c>
    </row>
    <row r="13">
      <c r="A13" s="3" t="inlineStr">
        <is>
          <t>Lessee, Lease, Description [Line Items]</t>
        </is>
      </c>
    </row>
    <row r="14">
      <c r="A14" s="4" t="inlineStr">
        <is>
          <t>Remaining lease term</t>
        </is>
      </c>
      <c r="B14" s="4" t="inlineStr">
        <is>
          <t>1 year</t>
        </is>
      </c>
    </row>
    <row r="15">
      <c r="A15" s="4" t="inlineStr">
        <is>
          <t>Lease term, not yet commenced</t>
        </is>
      </c>
      <c r="B15" s="4" t="inlineStr">
        <is>
          <t>5 years</t>
        </is>
      </c>
    </row>
    <row r="16">
      <c r="A16" s="4" t="inlineStr">
        <is>
          <t>Maximum</t>
        </is>
      </c>
    </row>
    <row r="17">
      <c r="A17" s="3" t="inlineStr">
        <is>
          <t>Lessee, Lease, Description [Line Items]</t>
        </is>
      </c>
    </row>
    <row r="18">
      <c r="A18" s="4" t="inlineStr">
        <is>
          <t>Remaining lease term</t>
        </is>
      </c>
      <c r="B18" s="4" t="inlineStr">
        <is>
          <t>11 years</t>
        </is>
      </c>
    </row>
    <row r="19">
      <c r="A19" s="4" t="inlineStr">
        <is>
          <t>Lease term, not yet commenced</t>
        </is>
      </c>
      <c r="B19" s="4" t="inlineStr">
        <is>
          <t>10 years</t>
        </is>
      </c>
    </row>
    <row r="20">
      <c r="A20" s="4" t="inlineStr">
        <is>
          <t>Allen, TX</t>
        </is>
      </c>
    </row>
    <row r="21">
      <c r="A21" s="3" t="inlineStr">
        <is>
          <t>Lessee, Lease, Description [Line Items]</t>
        </is>
      </c>
    </row>
    <row r="22">
      <c r="A22" s="4" t="inlineStr">
        <is>
          <t>Operating lease ROU asset</t>
        </is>
      </c>
      <c r="C22" s="6" t="n">
        <v>11455000</v>
      </c>
    </row>
    <row r="23">
      <c r="A23" s="4" t="inlineStr">
        <is>
          <t>Lease liability</t>
        </is>
      </c>
      <c r="C23" s="6" t="n">
        <v>11455000</v>
      </c>
    </row>
    <row r="24"/>
    <row r="25">
      <c r="A25" s="4" t="inlineStr">
        <is>
          <t>[1]</t>
        </is>
      </c>
      <c r="B25" s="4" t="inlineStr">
        <is>
          <t>Derived from the audited Consolidated Balance Sheet</t>
        </is>
      </c>
    </row>
  </sheetData>
  <mergeCells count="5">
    <mergeCell ref="A1:A2"/>
    <mergeCell ref="D1:E1"/>
    <mergeCell ref="D2:E2"/>
    <mergeCell ref="A24:F24"/>
    <mergeCell ref="B25:F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52" customWidth="1" min="2" max="2"/>
    <col width="25" customWidth="1" min="3" max="3"/>
    <col width="13" customWidth="1" min="4" max="4"/>
    <col width="14" customWidth="1" min="5" max="5"/>
  </cols>
  <sheetData>
    <row r="1">
      <c r="A1" s="1" t="inlineStr">
        <is>
          <t>Lease Commitments - Lease-Related Assets and Liabilities (Details) - USD ($)</t>
        </is>
      </c>
      <c r="B1" s="2" t="inlineStr">
        <is>
          <t>Sep. 30, 2020</t>
        </is>
      </c>
      <c r="C1" s="2" t="inlineStr">
        <is>
          <t>Dec. 31, 2019</t>
        </is>
      </c>
      <c r="E1" s="2" t="inlineStr">
        <is>
          <t>Jan. 01, 2019</t>
        </is>
      </c>
    </row>
    <row r="2">
      <c r="A2" s="3" t="inlineStr">
        <is>
          <t>Leases [Abstract]</t>
        </is>
      </c>
    </row>
    <row r="3">
      <c r="A3" s="4" t="inlineStr">
        <is>
          <t>Operating lease right-of-use assets, net</t>
        </is>
      </c>
      <c r="B3" s="6" t="n">
        <v>107956000</v>
      </c>
      <c r="C3" s="6" t="n">
        <v>102354000</v>
      </c>
      <c r="D3" s="4" t="inlineStr">
        <is>
          <t>[1]</t>
        </is>
      </c>
      <c r="E3" s="6" t="n">
        <v>122300000</v>
      </c>
    </row>
    <row r="4">
      <c r="A4" s="4" t="inlineStr">
        <is>
          <t>Current operating lease liabilities</t>
        </is>
      </c>
      <c r="B4" s="5" t="n">
        <v>31918000</v>
      </c>
      <c r="C4" s="5" t="n">
        <v>30765000</v>
      </c>
      <c r="D4" s="4" t="inlineStr">
        <is>
          <t>[1]</t>
        </is>
      </c>
    </row>
    <row r="5">
      <c r="A5" s="4" t="inlineStr">
        <is>
          <t>Noncurrent operating lease liabilities</t>
        </is>
      </c>
      <c r="B5" s="5" t="n">
        <v>91963000</v>
      </c>
      <c r="C5" s="5" t="n">
        <v>87064000</v>
      </c>
      <c r="D5" s="4" t="inlineStr">
        <is>
          <t>[1]</t>
        </is>
      </c>
    </row>
    <row r="6">
      <c r="A6" s="4" t="inlineStr">
        <is>
          <t>Total operating lease liabilities</t>
        </is>
      </c>
      <c r="B6" s="6" t="n">
        <v>123881000</v>
      </c>
      <c r="C6" s="6" t="n">
        <v>117829000</v>
      </c>
    </row>
    <row r="7">
      <c r="A7" s="4" t="inlineStr">
        <is>
          <t>Weighted-Average Remaining Lease Term</t>
        </is>
      </c>
      <c r="B7" s="4" t="inlineStr">
        <is>
          <t>6 years 14 days</t>
        </is>
      </c>
      <c r="C7" s="4" t="inlineStr">
        <is>
          <t>5 years 8 months 19 days</t>
        </is>
      </c>
    </row>
    <row r="8">
      <c r="A8" s="4" t="inlineStr">
        <is>
          <t>Weighted-Average Discount Rate</t>
        </is>
      </c>
      <c r="B8" s="4" t="inlineStr">
        <is>
          <t>5.30%</t>
        </is>
      </c>
      <c r="C8" s="4" t="inlineStr">
        <is>
          <t>5.40%</t>
        </is>
      </c>
    </row>
    <row r="9"/>
    <row r="10">
      <c r="A10" s="4" t="inlineStr">
        <is>
          <t>[1]</t>
        </is>
      </c>
      <c r="B10" s="4" t="inlineStr">
        <is>
          <t>Derived from the audited Consolidated Balance Sheet</t>
        </is>
      </c>
    </row>
  </sheetData>
  <mergeCells count="3">
    <mergeCell ref="C1:D1"/>
    <mergeCell ref="A9:E9"/>
    <mergeCell ref="B10:E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 Commitment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9381</v>
      </c>
      <c r="C4" s="6" t="n">
        <v>9298</v>
      </c>
      <c r="D4" s="6" t="n">
        <v>28770</v>
      </c>
      <c r="E4" s="6" t="n">
        <v>28410</v>
      </c>
    </row>
    <row r="5">
      <c r="A5" s="4" t="inlineStr">
        <is>
          <t>Variable lease cost</t>
        </is>
      </c>
      <c r="B5" s="5" t="n">
        <v>2094</v>
      </c>
      <c r="C5" s="5" t="n">
        <v>2078</v>
      </c>
      <c r="D5" s="5" t="n">
        <v>6317</v>
      </c>
      <c r="E5" s="5" t="n">
        <v>5849</v>
      </c>
    </row>
    <row r="6">
      <c r="A6" s="4" t="inlineStr">
        <is>
          <t>Sublease income</t>
        </is>
      </c>
      <c r="B6" s="6" t="n">
        <v>982</v>
      </c>
      <c r="C6" s="6" t="n">
        <v>1114</v>
      </c>
      <c r="D6" s="6" t="n">
        <v>3085</v>
      </c>
      <c r="E6" s="6" t="n">
        <v>30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3" customWidth="1" min="1" max="1"/>
    <col width="52"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Lease Commitments - Supplemental Cash Flow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1]</t>
        </is>
      </c>
      <c r="H2" s="2" t="inlineStr">
        <is>
          <t>Jan. 01, 2019</t>
        </is>
      </c>
    </row>
    <row r="3">
      <c r="A3" s="3" t="inlineStr">
        <is>
          <t>Leases [Abstract]</t>
        </is>
      </c>
    </row>
    <row r="4">
      <c r="A4" s="4" t="inlineStr">
        <is>
          <t>Operating cash flows for operating leases</t>
        </is>
      </c>
      <c r="B4" s="6" t="n">
        <v>9418000</v>
      </c>
      <c r="C4" s="6" t="n">
        <v>9806000</v>
      </c>
      <c r="D4" s="6" t="n">
        <v>27933000</v>
      </c>
      <c r="E4" s="6" t="n">
        <v>29220000</v>
      </c>
    </row>
    <row r="5">
      <c r="A5" s="4" t="inlineStr">
        <is>
          <t>Right-of-use assets obtained in exchange for lease obligations</t>
        </is>
      </c>
      <c r="B5" s="5" t="n">
        <v>8204000</v>
      </c>
      <c r="C5" s="6" t="n">
        <v>1294000</v>
      </c>
      <c r="D5" s="5" t="n">
        <v>31061000</v>
      </c>
      <c r="E5" s="6" t="n">
        <v>13310000</v>
      </c>
    </row>
    <row r="6">
      <c r="A6" s="4" t="inlineStr">
        <is>
          <t>Operating lease right-of-use assets, net</t>
        </is>
      </c>
      <c r="B6" s="6" t="n">
        <v>107956000</v>
      </c>
      <c r="D6" s="6" t="n">
        <v>107956000</v>
      </c>
      <c r="F6" s="6" t="n">
        <v>102354000</v>
      </c>
      <c r="H6" s="6" t="n">
        <v>122300000</v>
      </c>
    </row>
    <row r="7"/>
    <row r="8">
      <c r="A8" s="4" t="inlineStr">
        <is>
          <t>[1]</t>
        </is>
      </c>
      <c r="B8" s="4" t="inlineStr">
        <is>
          <t>Derived from the audited Consolidated Balance Sheet</t>
        </is>
      </c>
    </row>
  </sheetData>
  <mergeCells count="10">
    <mergeCell ref="A1:A2"/>
    <mergeCell ref="B1:C1"/>
    <mergeCell ref="D1:E1"/>
    <mergeCell ref="F1:G1"/>
    <mergeCell ref="F3:G3"/>
    <mergeCell ref="F4:G4"/>
    <mergeCell ref="F5:G5"/>
    <mergeCell ref="F6:G6"/>
    <mergeCell ref="A7:H7"/>
    <mergeCell ref="B8:H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Maturities (Details) - USD ($) $ in Thousands</t>
        </is>
      </c>
      <c r="B1" s="2" t="inlineStr">
        <is>
          <t>Sep. 30, 2020</t>
        </is>
      </c>
      <c r="C1" s="2" t="inlineStr">
        <is>
          <t>Dec. 31, 2019</t>
        </is>
      </c>
    </row>
    <row r="2">
      <c r="A2" s="3" t="inlineStr">
        <is>
          <t>Leases [Abstract]</t>
        </is>
      </c>
    </row>
    <row r="3">
      <c r="A3" s="4" t="inlineStr">
        <is>
          <t>2020</t>
        </is>
      </c>
      <c r="B3" s="6" t="n">
        <v>8746</v>
      </c>
    </row>
    <row r="4">
      <c r="A4" s="4" t="inlineStr">
        <is>
          <t>2021</t>
        </is>
      </c>
      <c r="B4" s="5" t="n">
        <v>36930</v>
      </c>
    </row>
    <row r="5">
      <c r="A5" s="4" t="inlineStr">
        <is>
          <t>2022</t>
        </is>
      </c>
      <c r="B5" s="5" t="n">
        <v>23696</v>
      </c>
    </row>
    <row r="6">
      <c r="A6" s="4" t="inlineStr">
        <is>
          <t>2023</t>
        </is>
      </c>
      <c r="B6" s="5" t="n">
        <v>16422</v>
      </c>
    </row>
    <row r="7">
      <c r="A7" s="4" t="inlineStr">
        <is>
          <t>2024</t>
        </is>
      </c>
      <c r="B7" s="5" t="n">
        <v>13329</v>
      </c>
    </row>
    <row r="8">
      <c r="A8" s="4" t="inlineStr">
        <is>
          <t>Thereafter</t>
        </is>
      </c>
      <c r="B8" s="5" t="n">
        <v>46586</v>
      </c>
    </row>
    <row r="9">
      <c r="A9" s="4" t="inlineStr">
        <is>
          <t>Total undiscounted lease payments</t>
        </is>
      </c>
      <c r="B9" s="5" t="n">
        <v>145709</v>
      </c>
    </row>
    <row r="10">
      <c r="A10" s="4" t="inlineStr">
        <is>
          <t>Less imputed interest</t>
        </is>
      </c>
      <c r="B10" s="5" t="n">
        <v>-21828</v>
      </c>
    </row>
    <row r="11">
      <c r="A11" s="4" t="inlineStr">
        <is>
          <t>Present value of future lease payments</t>
        </is>
      </c>
      <c r="B11" s="6" t="n">
        <v>123881</v>
      </c>
      <c r="C11" s="6" t="n">
        <v>1178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Benefit) provision for income taxes</t>
        </is>
      </c>
      <c r="B4" s="6" t="n">
        <v>11729</v>
      </c>
      <c r="C4" s="6" t="n">
        <v>5328</v>
      </c>
      <c r="D4" s="6" t="n">
        <v>9554</v>
      </c>
      <c r="E4" s="6" t="n">
        <v>11120</v>
      </c>
    </row>
    <row r="5">
      <c r="A5" s="4" t="inlineStr">
        <is>
          <t>Effective income tax rate reconciliation, percent</t>
        </is>
      </c>
      <c r="D5" s="4" t="inlineStr">
        <is>
          <t>35.10%</t>
        </is>
      </c>
      <c r="E5" s="4" t="inlineStr">
        <is>
          <t>36.8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Schedule of Defined Benefit Plans Disclosures (Details) - Pension Pla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rvice cost</t>
        </is>
      </c>
      <c r="B4" s="6" t="n">
        <v>315</v>
      </c>
      <c r="C4" s="6" t="n">
        <v>332</v>
      </c>
      <c r="D4" s="6" t="n">
        <v>946</v>
      </c>
      <c r="E4" s="6" t="n">
        <v>1004</v>
      </c>
    </row>
    <row r="5">
      <c r="A5" s="4" t="inlineStr">
        <is>
          <t>Interest cost</t>
        </is>
      </c>
      <c r="B5" s="5" t="n">
        <v>4092</v>
      </c>
      <c r="C5" s="5" t="n">
        <v>5565</v>
      </c>
      <c r="D5" s="5" t="n">
        <v>12330</v>
      </c>
      <c r="E5" s="5" t="n">
        <v>16763</v>
      </c>
    </row>
    <row r="6">
      <c r="A6" s="4" t="inlineStr">
        <is>
          <t>Expected return on assets</t>
        </is>
      </c>
      <c r="B6" s="5" t="n">
        <v>-6936</v>
      </c>
      <c r="C6" s="5" t="n">
        <v>-7371</v>
      </c>
      <c r="D6" s="5" t="n">
        <v>-20899</v>
      </c>
      <c r="E6" s="5" t="n">
        <v>-22214</v>
      </c>
    </row>
    <row r="7">
      <c r="A7" s="4" t="inlineStr">
        <is>
          <t>Amortization of actuarial loss</t>
        </is>
      </c>
      <c r="B7" s="5" t="n">
        <v>2614</v>
      </c>
      <c r="C7" s="5" t="n">
        <v>2689</v>
      </c>
      <c r="D7" s="5" t="n">
        <v>7848</v>
      </c>
      <c r="E7" s="5" t="n">
        <v>8073</v>
      </c>
    </row>
    <row r="8">
      <c r="A8" s="4" t="inlineStr">
        <is>
          <t>Net periodic cost</t>
        </is>
      </c>
      <c r="B8" s="6" t="n">
        <v>85</v>
      </c>
      <c r="C8" s="6" t="n">
        <v>1215</v>
      </c>
      <c r="D8" s="6" t="n">
        <v>225</v>
      </c>
      <c r="E8" s="6" t="n">
        <v>36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fined Benefit Pension Plan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Net periodic benefit cost, non-service cost</t>
        </is>
      </c>
      <c r="B4" s="6" t="n">
        <v>-230000</v>
      </c>
      <c r="C4" s="6" t="n">
        <v>883000</v>
      </c>
      <c r="D4" s="6" t="n">
        <v>-721000</v>
      </c>
      <c r="E4" s="6" t="n">
        <v>2622000</v>
      </c>
    </row>
    <row r="5">
      <c r="A5" s="4" t="inlineStr">
        <is>
          <t>U.S.</t>
        </is>
      </c>
    </row>
    <row r="6">
      <c r="A6" s="3" t="inlineStr">
        <is>
          <t>Defined Benefit Plan Disclosure [Line Items]</t>
        </is>
      </c>
    </row>
    <row r="7">
      <c r="A7" s="4" t="inlineStr">
        <is>
          <t>Contributions by employer</t>
        </is>
      </c>
      <c r="D7" s="5" t="n">
        <v>3000000</v>
      </c>
      <c r="E7" s="5" t="n">
        <v>0</v>
      </c>
    </row>
    <row r="8">
      <c r="A8" s="4" t="inlineStr">
        <is>
          <t>Additional contribution by employer</t>
        </is>
      </c>
      <c r="B8" s="6" t="n">
        <v>6000000</v>
      </c>
    </row>
    <row r="9">
      <c r="A9" s="4" t="inlineStr">
        <is>
          <t>U.K. Plan</t>
        </is>
      </c>
    </row>
    <row r="10">
      <c r="A10" s="3" t="inlineStr">
        <is>
          <t>Defined Benefit Plan Disclosure [Line Items]</t>
        </is>
      </c>
    </row>
    <row r="11">
      <c r="A11" s="4" t="inlineStr">
        <is>
          <t>Contributions by employer</t>
        </is>
      </c>
      <c r="D11" s="5" t="n">
        <v>455000</v>
      </c>
      <c r="E11" s="6" t="n">
        <v>527000</v>
      </c>
    </row>
    <row r="12">
      <c r="A12" s="4" t="inlineStr">
        <is>
          <t>Additional contribution by employer</t>
        </is>
      </c>
      <c r="D12"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Shareholders of Crawford &amp; Company per Common Share - Schedule of Computations of Basic Net Income Attributable to Shareholders of Crawford &amp; Company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A Non-Voting</t>
        </is>
      </c>
    </row>
    <row r="4">
      <c r="A4" s="3" t="inlineStr">
        <is>
          <t>Numerator:</t>
        </is>
      </c>
    </row>
    <row r="5">
      <c r="A5" s="4" t="inlineStr">
        <is>
          <t>Allocation of undistributed earnings</t>
        </is>
      </c>
      <c r="B5" s="6" t="n">
        <v>12839</v>
      </c>
      <c r="C5" s="6" t="n">
        <v>4439</v>
      </c>
      <c r="D5" s="6" t="n">
        <v>6857</v>
      </c>
      <c r="E5" s="6" t="n">
        <v>5654</v>
      </c>
    </row>
    <row r="6">
      <c r="A6" s="4" t="inlineStr">
        <is>
          <t>Dividends paid</t>
        </is>
      </c>
      <c r="B6" s="5" t="n">
        <v>1226</v>
      </c>
      <c r="C6" s="5" t="n">
        <v>2157</v>
      </c>
      <c r="D6" s="5" t="n">
        <v>4281</v>
      </c>
      <c r="E6" s="5" t="n">
        <v>6449</v>
      </c>
    </row>
    <row r="7">
      <c r="A7" s="4" t="inlineStr">
        <is>
          <t>Net income attributable to common shareholders, basic</t>
        </is>
      </c>
      <c r="B7" s="6" t="n">
        <v>14065</v>
      </c>
      <c r="C7" s="6" t="n">
        <v>6596</v>
      </c>
      <c r="D7" s="6" t="n">
        <v>11138</v>
      </c>
      <c r="E7" s="6" t="n">
        <v>12103</v>
      </c>
    </row>
    <row r="8">
      <c r="A8" s="3" t="inlineStr">
        <is>
          <t>Weighted-Average Shares Used to Compute Diluted Earnings Per Share:</t>
        </is>
      </c>
    </row>
    <row r="9">
      <c r="A9" s="4" t="inlineStr">
        <is>
          <t>Weighted-average common shares outstanding, basic</t>
        </is>
      </c>
      <c r="B9" s="5" t="n">
        <v>30643</v>
      </c>
      <c r="C9" s="5" t="n">
        <v>30645</v>
      </c>
      <c r="D9" s="5" t="n">
        <v>30575</v>
      </c>
      <c r="E9" s="5" t="n">
        <v>30701</v>
      </c>
    </row>
    <row r="10">
      <c r="A10" s="4" t="inlineStr">
        <is>
          <t>Earnings per share - basic</t>
        </is>
      </c>
      <c r="B10" s="7" t="n">
        <v>0.46</v>
      </c>
      <c r="C10" s="7" t="n">
        <v>0.22</v>
      </c>
      <c r="D10" s="7" t="n">
        <v>0.36</v>
      </c>
      <c r="E10" s="7" t="n">
        <v>0.39</v>
      </c>
    </row>
    <row r="11">
      <c r="A11" s="4" t="inlineStr">
        <is>
          <t>Class B Voting</t>
        </is>
      </c>
    </row>
    <row r="12">
      <c r="A12" s="3" t="inlineStr">
        <is>
          <t>Numerator:</t>
        </is>
      </c>
    </row>
    <row r="13">
      <c r="A13" s="4" t="inlineStr">
        <is>
          <t>Allocation of undistributed earnings</t>
        </is>
      </c>
      <c r="B13" s="6" t="n">
        <v>9431</v>
      </c>
      <c r="C13" s="6" t="n">
        <v>3308</v>
      </c>
      <c r="D13" s="6" t="n">
        <v>5053</v>
      </c>
      <c r="E13" s="6" t="n">
        <v>4249</v>
      </c>
    </row>
    <row r="14">
      <c r="A14" s="4" t="inlineStr">
        <is>
          <t>Dividends paid</t>
        </is>
      </c>
      <c r="B14" s="5" t="n">
        <v>901</v>
      </c>
      <c r="C14" s="5" t="n">
        <v>1142</v>
      </c>
      <c r="D14" s="5" t="n">
        <v>2705</v>
      </c>
      <c r="E14" s="5" t="n">
        <v>3445</v>
      </c>
    </row>
    <row r="15">
      <c r="A15" s="4" t="inlineStr">
        <is>
          <t>Net income attributable to common shareholders, basic</t>
        </is>
      </c>
      <c r="B15" s="6" t="n">
        <v>10332</v>
      </c>
      <c r="C15" s="6" t="n">
        <v>4450</v>
      </c>
      <c r="D15" s="6" t="n">
        <v>7758</v>
      </c>
      <c r="E15" s="6" t="n">
        <v>7694</v>
      </c>
    </row>
    <row r="16">
      <c r="A16" s="3" t="inlineStr">
        <is>
          <t>Weighted-Average Shares Used to Compute Diluted Earnings Per Share:</t>
        </is>
      </c>
    </row>
    <row r="17">
      <c r="A17" s="4" t="inlineStr">
        <is>
          <t>Weighted-average common shares outstanding, basic</t>
        </is>
      </c>
      <c r="B17" s="5" t="n">
        <v>22510</v>
      </c>
      <c r="C17" s="5" t="n">
        <v>22831</v>
      </c>
      <c r="D17" s="5" t="n">
        <v>22533</v>
      </c>
      <c r="E17" s="5" t="n">
        <v>23071</v>
      </c>
    </row>
    <row r="18">
      <c r="A18" s="4" t="inlineStr">
        <is>
          <t>Earnings per share - basic</t>
        </is>
      </c>
      <c r="B18" s="7" t="n">
        <v>0.46</v>
      </c>
      <c r="C18" s="7" t="n">
        <v>0.19</v>
      </c>
      <c r="D18" s="7" t="n">
        <v>0.34</v>
      </c>
      <c r="E18" s="7" t="n">
        <v>0.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OCI, Tax on foreign currency translation gains (losses)</t>
        </is>
      </c>
      <c r="B4" s="6" t="n">
        <v>0</v>
      </c>
      <c r="C4" s="6" t="n">
        <v>0</v>
      </c>
      <c r="D4" s="6" t="n">
        <v>0</v>
      </c>
      <c r="E4" s="6" t="n">
        <v>0</v>
      </c>
    </row>
    <row r="5">
      <c r="A5" s="4" t="inlineStr">
        <is>
          <t>OCI, Tax on amortization of actuarial losses on retirement plans included in net periodic pension cost</t>
        </is>
      </c>
      <c r="B5" s="6" t="n">
        <v>676</v>
      </c>
      <c r="C5" s="6" t="n">
        <v>673</v>
      </c>
      <c r="D5" s="6" t="n">
        <v>1977</v>
      </c>
      <c r="E5" s="6" t="n">
        <v>20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Shareholders of Crawford &amp; Company per Common Share - Schedule of Computations of Diluted Net Income Attributable to Shareholders of Crawford &amp; Company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A Non-Voting</t>
        </is>
      </c>
    </row>
    <row r="4">
      <c r="A4" s="3" t="inlineStr">
        <is>
          <t>Numerator:</t>
        </is>
      </c>
    </row>
    <row r="5">
      <c r="A5" s="4" t="inlineStr">
        <is>
          <t>Allocation of undistributed earnings</t>
        </is>
      </c>
      <c r="B5" s="6" t="n">
        <v>12891</v>
      </c>
      <c r="C5" s="6" t="n">
        <v>4470</v>
      </c>
      <c r="D5" s="6" t="n">
        <v>6879</v>
      </c>
      <c r="E5" s="6" t="n">
        <v>5687</v>
      </c>
    </row>
    <row r="6">
      <c r="A6" s="4" t="inlineStr">
        <is>
          <t>Dividends paid</t>
        </is>
      </c>
      <c r="B6" s="5" t="n">
        <v>1226</v>
      </c>
      <c r="C6" s="5" t="n">
        <v>2157</v>
      </c>
      <c r="D6" s="5" t="n">
        <v>4281</v>
      </c>
      <c r="E6" s="5" t="n">
        <v>6449</v>
      </c>
    </row>
    <row r="7">
      <c r="A7" s="4" t="inlineStr">
        <is>
          <t>Net income attributable to common shareholders, diluted</t>
        </is>
      </c>
      <c r="B7" s="6" t="n">
        <v>14117</v>
      </c>
      <c r="C7" s="6" t="n">
        <v>6627</v>
      </c>
      <c r="D7" s="6" t="n">
        <v>11160</v>
      </c>
      <c r="E7" s="6" t="n">
        <v>12136</v>
      </c>
    </row>
    <row r="8">
      <c r="A8" s="3" t="inlineStr">
        <is>
          <t>Weighted-Average Shares Used to Compute Diluted Earnings Per Share:</t>
        </is>
      </c>
    </row>
    <row r="9">
      <c r="A9" s="4" t="inlineStr">
        <is>
          <t>Weighted-average common shares outstanding, basic</t>
        </is>
      </c>
      <c r="B9" s="5" t="n">
        <v>30643</v>
      </c>
      <c r="C9" s="5" t="n">
        <v>30645</v>
      </c>
      <c r="D9" s="5" t="n">
        <v>30575</v>
      </c>
      <c r="E9" s="5" t="n">
        <v>30701</v>
      </c>
    </row>
    <row r="10">
      <c r="A10" s="4" t="inlineStr">
        <is>
          <t>Weighted-average effect of dilutive securities</t>
        </is>
      </c>
      <c r="B10" s="5" t="n">
        <v>294</v>
      </c>
      <c r="C10" s="5" t="n">
        <v>495</v>
      </c>
      <c r="D10" s="5" t="n">
        <v>235</v>
      </c>
      <c r="E10" s="5" t="n">
        <v>415</v>
      </c>
    </row>
    <row r="11">
      <c r="A11" s="4" t="inlineStr">
        <is>
          <t>Weighted-average common shares outstanding, diluted</t>
        </is>
      </c>
      <c r="B11" s="5" t="n">
        <v>30937</v>
      </c>
      <c r="C11" s="5" t="n">
        <v>31140</v>
      </c>
      <c r="D11" s="5" t="n">
        <v>30810</v>
      </c>
      <c r="E11" s="5" t="n">
        <v>31116</v>
      </c>
    </row>
    <row r="12">
      <c r="A12" s="4" t="inlineStr">
        <is>
          <t>Earnings per share - diluted</t>
        </is>
      </c>
      <c r="B12" s="7" t="n">
        <v>0.46</v>
      </c>
      <c r="C12" s="7" t="n">
        <v>0.21</v>
      </c>
      <c r="D12" s="7" t="n">
        <v>0.36</v>
      </c>
      <c r="E12" s="7" t="n">
        <v>0.39</v>
      </c>
    </row>
    <row r="13">
      <c r="A13" s="4" t="inlineStr">
        <is>
          <t>Class B Voting</t>
        </is>
      </c>
    </row>
    <row r="14">
      <c r="A14" s="3" t="inlineStr">
        <is>
          <t>Numerator:</t>
        </is>
      </c>
    </row>
    <row r="15">
      <c r="A15" s="4" t="inlineStr">
        <is>
          <t>Allocation of undistributed earnings</t>
        </is>
      </c>
      <c r="B15" s="6" t="n">
        <v>9379</v>
      </c>
      <c r="C15" s="6" t="n">
        <v>3277</v>
      </c>
      <c r="D15" s="6" t="n">
        <v>5031</v>
      </c>
      <c r="E15" s="6" t="n">
        <v>4216</v>
      </c>
    </row>
    <row r="16">
      <c r="A16" s="4" t="inlineStr">
        <is>
          <t>Dividends paid</t>
        </is>
      </c>
      <c r="B16" s="5" t="n">
        <v>901</v>
      </c>
      <c r="C16" s="5" t="n">
        <v>1142</v>
      </c>
      <c r="D16" s="5" t="n">
        <v>2705</v>
      </c>
      <c r="E16" s="5" t="n">
        <v>3445</v>
      </c>
    </row>
    <row r="17">
      <c r="A17" s="4" t="inlineStr">
        <is>
          <t>Net income attributable to common shareholders, diluted</t>
        </is>
      </c>
      <c r="B17" s="6" t="n">
        <v>10280</v>
      </c>
      <c r="C17" s="6" t="n">
        <v>4419</v>
      </c>
      <c r="D17" s="6" t="n">
        <v>7736</v>
      </c>
      <c r="E17" s="6" t="n">
        <v>7661</v>
      </c>
    </row>
    <row r="18">
      <c r="A18" s="3" t="inlineStr">
        <is>
          <t>Weighted-Average Shares Used to Compute Diluted Earnings Per Share:</t>
        </is>
      </c>
    </row>
    <row r="19">
      <c r="A19" s="4" t="inlineStr">
        <is>
          <t>Weighted-average common shares outstanding, basic</t>
        </is>
      </c>
      <c r="B19" s="5" t="n">
        <v>22510</v>
      </c>
      <c r="C19" s="5" t="n">
        <v>22831</v>
      </c>
      <c r="D19" s="5" t="n">
        <v>22533</v>
      </c>
      <c r="E19" s="5" t="n">
        <v>23071</v>
      </c>
    </row>
    <row r="20">
      <c r="A20" s="4" t="inlineStr">
        <is>
          <t>Weighted-average common shares outstanding, diluted</t>
        </is>
      </c>
      <c r="B20" s="5" t="n">
        <v>22510</v>
      </c>
      <c r="C20" s="5" t="n">
        <v>22831</v>
      </c>
      <c r="D20" s="5" t="n">
        <v>22533</v>
      </c>
      <c r="E20" s="5" t="n">
        <v>23071</v>
      </c>
    </row>
    <row r="21">
      <c r="A21" s="4" t="inlineStr">
        <is>
          <t>Earnings per share - diluted</t>
        </is>
      </c>
      <c r="B21" s="7" t="n">
        <v>0.46</v>
      </c>
      <c r="C21" s="7" t="n">
        <v>0.19</v>
      </c>
      <c r="D21" s="7" t="n">
        <v>0.34</v>
      </c>
      <c r="E21" s="7" t="n">
        <v>0.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Shareholders of Crawford &amp; Company per Common Share - Schedule of Antidilutive Shares Excluded from Computation of Diluted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s Underlying Stock Options Excluded</t>
        </is>
      </c>
    </row>
    <row r="4">
      <c r="A4" s="3" t="inlineStr">
        <is>
          <t>Antidilutive Securities Excluded from Computation of (Loss) Earnings Per Share</t>
        </is>
      </c>
    </row>
    <row r="5">
      <c r="A5" s="4" t="inlineStr">
        <is>
          <t>Shares excluded from diluted earnings per share (shares)</t>
        </is>
      </c>
      <c r="B5" s="5" t="n">
        <v>2014</v>
      </c>
      <c r="C5" s="5" t="n">
        <v>572</v>
      </c>
      <c r="D5" s="5" t="n">
        <v>2014</v>
      </c>
      <c r="E5" s="5" t="n">
        <v>592</v>
      </c>
    </row>
    <row r="6">
      <c r="A6" s="4" t="inlineStr">
        <is>
          <t>Performance Stock Grants Excluded because Performance Conditions Have Not Been Met</t>
        </is>
      </c>
    </row>
    <row r="7">
      <c r="A7" s="3" t="inlineStr">
        <is>
          <t>Antidilutive Securities Excluded from Computation of (Loss) Earnings Per Share</t>
        </is>
      </c>
    </row>
    <row r="8">
      <c r="A8" s="4" t="inlineStr">
        <is>
          <t>Shares excluded from diluted earnings per share (shares)</t>
        </is>
      </c>
      <c r="B8" s="5" t="n">
        <v>1335</v>
      </c>
      <c r="C8" s="5" t="n">
        <v>1094</v>
      </c>
      <c r="D8" s="5" t="n">
        <v>1197</v>
      </c>
      <c r="E8" s="5" t="n">
        <v>10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Shareholders of Crawford &amp; Company per Common Share - Schedule of Shares Issued and Included in Weighted-average Common Shares used to Compute Basic and Diluted Earnings per Share (Details) - Class A Non-Voting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RD-A Issued under the Non-Employee Director Stock Plan</t>
        </is>
      </c>
    </row>
    <row r="4">
      <c r="A4" s="3" t="inlineStr">
        <is>
          <t>Share-based Compensation Arrangement</t>
        </is>
      </c>
    </row>
    <row r="5">
      <c r="A5" s="4" t="inlineStr">
        <is>
          <t>Stock issued during period</t>
        </is>
      </c>
      <c r="B5" s="5" t="n">
        <v>3</v>
      </c>
      <c r="C5" s="5" t="n">
        <v>2</v>
      </c>
      <c r="D5" s="5" t="n">
        <v>70</v>
      </c>
      <c r="E5" s="5" t="n">
        <v>87</v>
      </c>
    </row>
    <row r="6">
      <c r="A6" s="4" t="inlineStr">
        <is>
          <t>CRD-A Issued under the U.K. ShareSave Scheme</t>
        </is>
      </c>
    </row>
    <row r="7">
      <c r="A7" s="3" t="inlineStr">
        <is>
          <t>Share-based Compensation Arrangement</t>
        </is>
      </c>
    </row>
    <row r="8">
      <c r="A8" s="4" t="inlineStr">
        <is>
          <t>Stock issued during period</t>
        </is>
      </c>
      <c r="B8" s="5" t="n">
        <v>1</v>
      </c>
      <c r="C8" s="5" t="n">
        <v>14</v>
      </c>
      <c r="D8" s="5" t="n">
        <v>2</v>
      </c>
      <c r="E8" s="5" t="n">
        <v>280</v>
      </c>
    </row>
    <row r="9">
      <c r="A9" s="4" t="inlineStr">
        <is>
          <t>CRD-A Issued under the Executive Stock Bonus Plan</t>
        </is>
      </c>
    </row>
    <row r="10">
      <c r="A10" s="3" t="inlineStr">
        <is>
          <t>Share-based Compensation Arrangement</t>
        </is>
      </c>
    </row>
    <row r="11">
      <c r="A11" s="4" t="inlineStr">
        <is>
          <t>Stock issued during period</t>
        </is>
      </c>
      <c r="E11" s="5" t="n">
        <v>30</v>
      </c>
    </row>
    <row r="12">
      <c r="A12" s="4" t="inlineStr">
        <is>
          <t>2016 Omnibus Stock and Incentive Plan</t>
        </is>
      </c>
    </row>
    <row r="13">
      <c r="A13" s="3" t="inlineStr">
        <is>
          <t>Share-based Compensation Arrangement</t>
        </is>
      </c>
    </row>
    <row r="14">
      <c r="A14" s="4" t="inlineStr">
        <is>
          <t>Stock issued during period</t>
        </is>
      </c>
      <c r="C14" s="5" t="n">
        <v>3</v>
      </c>
      <c r="E14" s="5" t="n">
        <v>62</v>
      </c>
    </row>
    <row r="15">
      <c r="A15" s="4" t="inlineStr">
        <is>
          <t>CRD-A Issued under the Employee Stock Purchase Plan</t>
        </is>
      </c>
    </row>
    <row r="16">
      <c r="A16" s="3" t="inlineStr">
        <is>
          <t>Share-based Compensation Arrangement</t>
        </is>
      </c>
    </row>
    <row r="17">
      <c r="A17" s="4" t="inlineStr">
        <is>
          <t>Stock issued during period</t>
        </is>
      </c>
      <c r="B17" s="5" t="n">
        <v>114</v>
      </c>
      <c r="C17" s="5" t="n">
        <v>131</v>
      </c>
      <c r="D17" s="5" t="n">
        <v>114</v>
      </c>
      <c r="E17" s="5" t="n">
        <v>131</v>
      </c>
    </row>
    <row r="18">
      <c r="A18" s="4" t="inlineStr">
        <is>
          <t>CRD-A Issued under the International Plan</t>
        </is>
      </c>
    </row>
    <row r="19">
      <c r="A19" s="3" t="inlineStr">
        <is>
          <t>Share-based Compensation Arrangement</t>
        </is>
      </c>
    </row>
    <row r="20">
      <c r="A20" s="4" t="inlineStr">
        <is>
          <t>Stock issued during period</t>
        </is>
      </c>
      <c r="B20" s="5" t="n">
        <v>4</v>
      </c>
      <c r="C20" s="5" t="n">
        <v>4</v>
      </c>
      <c r="D20" s="5" t="n">
        <v>4</v>
      </c>
      <c r="E20" s="5" t="n">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Net Income Attributable to Shareholders of Crawford &amp; Company per Common Share - Additional Information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09, 2019</t>
        </is>
      </c>
      <c r="G2" s="2" t="inlineStr">
        <is>
          <t>Jul. 29, 2017</t>
        </is>
      </c>
    </row>
    <row r="3">
      <c r="A3" s="4" t="inlineStr">
        <is>
          <t>Class A Non-Voting</t>
        </is>
      </c>
    </row>
    <row r="4">
      <c r="A4" s="3" t="inlineStr">
        <is>
          <t>Equity, Class of Treasury Stock</t>
        </is>
      </c>
    </row>
    <row r="5">
      <c r="A5" s="4" t="inlineStr">
        <is>
          <t>Shares repurchased (shares)</t>
        </is>
      </c>
      <c r="B5" s="5" t="n">
        <v>0</v>
      </c>
      <c r="C5" s="5" t="n">
        <v>401892</v>
      </c>
      <c r="D5" s="5" t="n">
        <v>155351</v>
      </c>
      <c r="E5" s="5" t="n">
        <v>1103398</v>
      </c>
    </row>
    <row r="6">
      <c r="A6" s="4" t="inlineStr">
        <is>
          <t>Average cost (USD per share)</t>
        </is>
      </c>
      <c r="C6" s="7" t="n">
        <v>9.720000000000001</v>
      </c>
      <c r="D6" s="7" t="n">
        <v>8.42</v>
      </c>
      <c r="E6" s="7" t="n">
        <v>9.33</v>
      </c>
    </row>
    <row r="7">
      <c r="A7" s="4" t="inlineStr">
        <is>
          <t>Class B Voting</t>
        </is>
      </c>
    </row>
    <row r="8">
      <c r="A8" s="3" t="inlineStr">
        <is>
          <t>Equity, Class of Treasury Stock</t>
        </is>
      </c>
    </row>
    <row r="9">
      <c r="A9" s="4" t="inlineStr">
        <is>
          <t>Shares repurchased (shares)</t>
        </is>
      </c>
      <c r="B9" s="5" t="n">
        <v>0</v>
      </c>
      <c r="C9" s="5" t="n">
        <v>231137</v>
      </c>
      <c r="D9" s="5" t="n">
        <v>161459</v>
      </c>
      <c r="E9" s="5" t="n">
        <v>1680377</v>
      </c>
    </row>
    <row r="10">
      <c r="A10" s="4" t="inlineStr">
        <is>
          <t>Average cost (USD per share)</t>
        </is>
      </c>
      <c r="C10" s="7" t="n">
        <v>9.43</v>
      </c>
      <c r="D10" s="7" t="n">
        <v>8.42</v>
      </c>
      <c r="E10" s="7" t="n">
        <v>9.16</v>
      </c>
    </row>
    <row r="11">
      <c r="A11" s="4" t="inlineStr">
        <is>
          <t>Repurchase Authorization 2017 | Common Stock</t>
        </is>
      </c>
    </row>
    <row r="12">
      <c r="A12" s="3" t="inlineStr">
        <is>
          <t>Equity, Class of Treasury Stock</t>
        </is>
      </c>
    </row>
    <row r="13">
      <c r="A13" s="4" t="inlineStr">
        <is>
          <t>Number of shares authorized to be repurchased (shares)</t>
        </is>
      </c>
      <c r="G13" s="5" t="n">
        <v>2000000</v>
      </c>
    </row>
    <row r="14">
      <c r="A14" s="4" t="inlineStr">
        <is>
          <t>Repurchase Authorization 2019 | Common Stock</t>
        </is>
      </c>
    </row>
    <row r="15">
      <c r="A15" s="3" t="inlineStr">
        <is>
          <t>Equity, Class of Treasury Stock</t>
        </is>
      </c>
    </row>
    <row r="16">
      <c r="A16" s="4" t="inlineStr">
        <is>
          <t>Number of shares authorized to be repurchased (shares)</t>
        </is>
      </c>
      <c r="F16" s="5" t="n">
        <v>2000000</v>
      </c>
    </row>
    <row r="17">
      <c r="A17" s="4" t="inlineStr">
        <is>
          <t>Number of shares remaining to be repurchased (shares)</t>
        </is>
      </c>
      <c r="B17" s="5" t="n">
        <v>642097</v>
      </c>
      <c r="D17" s="5" t="n">
        <v>642097</v>
      </c>
    </row>
    <row r="18">
      <c r="A18" s="4" t="inlineStr">
        <is>
          <t>Stock Purchase Agreement | Class A Non-Voting</t>
        </is>
      </c>
    </row>
    <row r="19">
      <c r="A19" s="3" t="inlineStr">
        <is>
          <t>Equity, Class of Treasury Stock</t>
        </is>
      </c>
    </row>
    <row r="20">
      <c r="A20" s="4" t="inlineStr">
        <is>
          <t>Shares repurchased (shares)</t>
        </is>
      </c>
      <c r="E20" s="5" t="n">
        <v>421427</v>
      </c>
    </row>
    <row r="21">
      <c r="A21" s="4" t="inlineStr">
        <is>
          <t>Stock Purchase Agreement | Class B Voting</t>
        </is>
      </c>
    </row>
    <row r="22">
      <c r="A22" s="3" t="inlineStr">
        <is>
          <t>Equity, Class of Treasury Stock</t>
        </is>
      </c>
    </row>
    <row r="23">
      <c r="A23" s="4" t="inlineStr">
        <is>
          <t>Shares repurchased (shares)</t>
        </is>
      </c>
      <c r="E23" s="5" t="n">
        <v>137688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Additional Information (Details) - USD ($)</t>
        </is>
      </c>
      <c r="B1" s="2" t="inlineStr">
        <is>
          <t>3 Months Ended</t>
        </is>
      </c>
      <c r="C1" s="2" t="inlineStr">
        <is>
          <t>9 Months Ended</t>
        </is>
      </c>
    </row>
    <row r="2">
      <c r="B2" s="2" t="inlineStr">
        <is>
          <t>Sep. 30, 2020</t>
        </is>
      </c>
      <c r="C2" s="2" t="inlineStr">
        <is>
          <t>Sep. 30, 2020</t>
        </is>
      </c>
    </row>
    <row r="3">
      <c r="A3" s="4" t="inlineStr">
        <is>
          <t>Foreign Currency Translation Adjustments</t>
        </is>
      </c>
    </row>
    <row r="4">
      <c r="A4" s="3" t="inlineStr">
        <is>
          <t>Accumulated Other Comprehensive Income Loss [Line Items]</t>
        </is>
      </c>
    </row>
    <row r="5">
      <c r="A5" s="4" t="inlineStr">
        <is>
          <t>Adjustment for long-term intercompany transactions, net of tax</t>
        </is>
      </c>
      <c r="B5" s="6" t="n">
        <v>793000</v>
      </c>
      <c r="C5" s="6" t="n">
        <v>-41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Accumulated Other Comprehensive Loss - Schedule of Accumulated Other Comprehensive Income (Loss) - (Details) - USD ($) $ in Thousands</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3" t="inlineStr">
        <is>
          <t>Accumulated Other Comprehensive Income Loss [Line Items]</t>
        </is>
      </c>
    </row>
    <row r="4">
      <c r="A4" s="4" t="inlineStr">
        <is>
          <t>Beginning balance</t>
        </is>
      </c>
      <c r="C4" s="6" t="n">
        <v>149620</v>
      </c>
      <c r="D4" s="6" t="n">
        <v>164399</v>
      </c>
      <c r="E4" s="6" t="n">
        <v>162567</v>
      </c>
      <c r="F4" s="4" t="inlineStr">
        <is>
          <t>[1]</t>
        </is>
      </c>
      <c r="G4" s="6" t="n">
        <v>175446</v>
      </c>
    </row>
    <row r="5">
      <c r="A5" s="4" t="inlineStr">
        <is>
          <t>Ending balance</t>
        </is>
      </c>
      <c r="C5" s="5" t="n">
        <v>182286</v>
      </c>
      <c r="D5" s="5" t="n">
        <v>167033</v>
      </c>
      <c r="E5" s="5" t="n">
        <v>182286</v>
      </c>
      <c r="G5" s="5" t="n">
        <v>167033</v>
      </c>
    </row>
    <row r="6">
      <c r="A6" s="4" t="inlineStr">
        <is>
          <t>Foreign Currency Translation Adjustments</t>
        </is>
      </c>
    </row>
    <row r="7">
      <c r="A7" s="3" t="inlineStr">
        <is>
          <t>Accumulated Other Comprehensive Income Loss [Line Items]</t>
        </is>
      </c>
    </row>
    <row r="8">
      <c r="A8" s="4" t="inlineStr">
        <is>
          <t>Beginning balance</t>
        </is>
      </c>
      <c r="C8" s="5" t="n">
        <v>-41591</v>
      </c>
      <c r="D8" s="5" t="n">
        <v>-35531</v>
      </c>
      <c r="E8" s="5" t="n">
        <v>-35850</v>
      </c>
      <c r="G8" s="5" t="n">
        <v>-36352</v>
      </c>
    </row>
    <row r="9">
      <c r="A9" s="4" t="inlineStr">
        <is>
          <t>Other comprehensive loss before reclassifications</t>
        </is>
      </c>
      <c r="C9" s="5" t="n">
        <v>11910</v>
      </c>
      <c r="D9" s="5" t="n">
        <v>-2472</v>
      </c>
      <c r="E9" s="5" t="n">
        <v>5593</v>
      </c>
      <c r="G9" s="5" t="n">
        <v>-1651</v>
      </c>
    </row>
    <row r="10">
      <c r="A10" s="4" t="inlineStr">
        <is>
          <t>Amounts reclassified from accumulated other comprehensive income</t>
        </is>
      </c>
      <c r="C10" s="5" t="n">
        <v>0</v>
      </c>
      <c r="D10" s="5" t="n">
        <v>0</v>
      </c>
      <c r="E10" s="5" t="n">
        <v>0</v>
      </c>
      <c r="G10" s="5" t="n">
        <v>0</v>
      </c>
    </row>
    <row r="11">
      <c r="A11" s="4" t="inlineStr">
        <is>
          <t>Net current period other comprehensive (loss) income</t>
        </is>
      </c>
      <c r="C11" s="5" t="n">
        <v>11910</v>
      </c>
      <c r="D11" s="5" t="n">
        <v>-2472</v>
      </c>
      <c r="E11" s="5" t="n">
        <v>5593</v>
      </c>
      <c r="G11" s="5" t="n">
        <v>-1651</v>
      </c>
    </row>
    <row r="12">
      <c r="A12" s="4" t="inlineStr">
        <is>
          <t>(Disposition)/acquisition of noncontrolling interest</t>
        </is>
      </c>
      <c r="C12" s="5" t="n">
        <v>-113</v>
      </c>
      <c r="E12" s="5" t="n">
        <v>463</v>
      </c>
    </row>
    <row r="13">
      <c r="A13" s="4" t="inlineStr">
        <is>
          <t>Ending balance</t>
        </is>
      </c>
      <c r="C13" s="5" t="n">
        <v>-29794</v>
      </c>
      <c r="D13" s="5" t="n">
        <v>-38003</v>
      </c>
      <c r="E13" s="5" t="n">
        <v>-29794</v>
      </c>
      <c r="G13" s="5" t="n">
        <v>-38003</v>
      </c>
    </row>
    <row r="14">
      <c r="A14" s="4" t="inlineStr">
        <is>
          <t>Retirement Liabilities</t>
        </is>
      </c>
    </row>
    <row r="15">
      <c r="A15" s="3" t="inlineStr">
        <is>
          <t>Accumulated Other Comprehensive Income Loss [Line Items]</t>
        </is>
      </c>
    </row>
    <row r="16">
      <c r="A16" s="4" t="inlineStr">
        <is>
          <t>Beginning balance</t>
        </is>
      </c>
      <c r="B16" s="4" t="inlineStr">
        <is>
          <t>[2]</t>
        </is>
      </c>
      <c r="C16" s="5" t="n">
        <v>-167244</v>
      </c>
      <c r="D16" s="5" t="n">
        <v>-176103</v>
      </c>
      <c r="E16" s="5" t="n">
        <v>-171057</v>
      </c>
      <c r="G16" s="5" t="n">
        <v>-180095</v>
      </c>
    </row>
    <row r="17">
      <c r="A17" s="4" t="inlineStr">
        <is>
          <t>Other comprehensive loss before reclassifications</t>
        </is>
      </c>
      <c r="B17" s="4" t="inlineStr">
        <is>
          <t>[2]</t>
        </is>
      </c>
      <c r="C17" s="5" t="n">
        <v>0</v>
      </c>
      <c r="D17" s="5" t="n">
        <v>0</v>
      </c>
      <c r="E17" s="5" t="n">
        <v>0</v>
      </c>
      <c r="G17" s="5" t="n">
        <v>0</v>
      </c>
    </row>
    <row r="18">
      <c r="A18" s="4" t="inlineStr">
        <is>
          <t>Amounts reclassified from accumulated other comprehensive income</t>
        </is>
      </c>
      <c r="B18" s="4" t="inlineStr">
        <is>
          <t>[2]</t>
        </is>
      </c>
      <c r="C18" s="5" t="n">
        <v>2036</v>
      </c>
      <c r="D18" s="5" t="n">
        <v>1984</v>
      </c>
      <c r="E18" s="5" t="n">
        <v>5849</v>
      </c>
      <c r="G18" s="5" t="n">
        <v>5976</v>
      </c>
    </row>
    <row r="19">
      <c r="A19" s="4" t="inlineStr">
        <is>
          <t>Net current period other comprehensive (loss) income</t>
        </is>
      </c>
      <c r="B19" s="4" t="inlineStr">
        <is>
          <t>[2]</t>
        </is>
      </c>
      <c r="C19" s="5" t="n">
        <v>2036</v>
      </c>
      <c r="D19" s="5" t="n">
        <v>1984</v>
      </c>
      <c r="E19" s="5" t="n">
        <v>5849</v>
      </c>
      <c r="G19" s="5" t="n">
        <v>5976</v>
      </c>
    </row>
    <row r="20">
      <c r="A20" s="4" t="inlineStr">
        <is>
          <t>(Disposition)/acquisition of noncontrolling interest</t>
        </is>
      </c>
      <c r="B20" s="4" t="inlineStr">
        <is>
          <t>[2]</t>
        </is>
      </c>
      <c r="C20" s="5" t="n">
        <v>0</v>
      </c>
      <c r="E20" s="5" t="n">
        <v>0</v>
      </c>
    </row>
    <row r="21">
      <c r="A21" s="4" t="inlineStr">
        <is>
          <t>Ending balance</t>
        </is>
      </c>
      <c r="B21" s="4" t="inlineStr">
        <is>
          <t>[2]</t>
        </is>
      </c>
      <c r="C21" s="5" t="n">
        <v>-165208</v>
      </c>
      <c r="D21" s="5" t="n">
        <v>-174119</v>
      </c>
      <c r="E21" s="5" t="n">
        <v>-165208</v>
      </c>
      <c r="G21" s="5" t="n">
        <v>-174119</v>
      </c>
    </row>
    <row r="22">
      <c r="A22" s="4" t="inlineStr">
        <is>
          <t>AOCL Attributable to Shareholders of Crawford &amp; Company</t>
        </is>
      </c>
    </row>
    <row r="23">
      <c r="A23" s="3" t="inlineStr">
        <is>
          <t>Accumulated Other Comprehensive Income Loss [Line Items]</t>
        </is>
      </c>
    </row>
    <row r="24">
      <c r="A24" s="4" t="inlineStr">
        <is>
          <t>Beginning balance</t>
        </is>
      </c>
      <c r="C24" s="5" t="n">
        <v>-208835</v>
      </c>
      <c r="D24" s="5" t="n">
        <v>-211634</v>
      </c>
      <c r="E24" s="5" t="n">
        <v>-206907</v>
      </c>
      <c r="G24" s="5" t="n">
        <v>-216447</v>
      </c>
    </row>
    <row r="25">
      <c r="A25" s="4" t="inlineStr">
        <is>
          <t>Other comprehensive loss before reclassifications</t>
        </is>
      </c>
      <c r="C25" s="5" t="n">
        <v>11910</v>
      </c>
      <c r="D25" s="5" t="n">
        <v>-2472</v>
      </c>
      <c r="E25" s="5" t="n">
        <v>5593</v>
      </c>
      <c r="G25" s="5" t="n">
        <v>-1651</v>
      </c>
    </row>
    <row r="26">
      <c r="A26" s="4" t="inlineStr">
        <is>
          <t>Amounts reclassified from accumulated other comprehensive income</t>
        </is>
      </c>
      <c r="C26" s="5" t="n">
        <v>2036</v>
      </c>
      <c r="D26" s="5" t="n">
        <v>1984</v>
      </c>
      <c r="E26" s="5" t="n">
        <v>5849</v>
      </c>
      <c r="G26" s="5" t="n">
        <v>5976</v>
      </c>
    </row>
    <row r="27">
      <c r="A27" s="4" t="inlineStr">
        <is>
          <t>Net current period other comprehensive (loss) income</t>
        </is>
      </c>
      <c r="C27" s="5" t="n">
        <v>13946</v>
      </c>
      <c r="D27" s="5" t="n">
        <v>-488</v>
      </c>
      <c r="E27" s="5" t="n">
        <v>11442</v>
      </c>
      <c r="G27" s="5" t="n">
        <v>4325</v>
      </c>
    </row>
    <row r="28">
      <c r="A28" s="4" t="inlineStr">
        <is>
          <t>(Disposition)/acquisition of noncontrolling interest</t>
        </is>
      </c>
      <c r="C28" s="5" t="n">
        <v>-113</v>
      </c>
      <c r="E28" s="5" t="n">
        <v>463</v>
      </c>
    </row>
    <row r="29">
      <c r="A29" s="4" t="inlineStr">
        <is>
          <t>Ending balance</t>
        </is>
      </c>
      <c r="C29" s="6" t="n">
        <v>-195002</v>
      </c>
      <c r="D29" s="6" t="n">
        <v>-212122</v>
      </c>
      <c r="E29" s="6" t="n">
        <v>-195002</v>
      </c>
      <c r="G29" s="6" t="n">
        <v>-212122</v>
      </c>
    </row>
    <row r="30"/>
    <row r="31">
      <c r="A31" s="4" t="inlineStr">
        <is>
          <t>[1]</t>
        </is>
      </c>
      <c r="B31" s="4" t="inlineStr">
        <is>
          <t>Derived from the audited Consolidated Balance Sheet</t>
        </is>
      </c>
    </row>
    <row r="32">
      <c r="A32" s="4" t="inlineStr">
        <is>
          <t>[2]</t>
        </is>
      </c>
      <c r="B32" s="4" t="inlineStr">
        <is>
          <t>Retirement liabilities reclassified to net income are related to the amortization of actuarial losses and are included in "Other Expense, net" in the Company's unaudited Condensed Consolidated Statements of Operations. See Note 6, "Defined Benefit Pension Plans" for additional details.</t>
        </is>
      </c>
    </row>
  </sheetData>
  <mergeCells count="7">
    <mergeCell ref="A1:B2"/>
    <mergeCell ref="C1:D1"/>
    <mergeCell ref="E1:G1"/>
    <mergeCell ref="E2:F2"/>
    <mergeCell ref="A30:F30"/>
    <mergeCell ref="B31:F31"/>
    <mergeCell ref="B32:F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and Liabilities Measured on Recurring Basis (Details) $ in Thousands</t>
        </is>
      </c>
      <c r="B1" s="2" t="inlineStr">
        <is>
          <t>Sep. 30, 2020USD ($)</t>
        </is>
      </c>
    </row>
    <row r="2">
      <c r="A2" s="3" t="inlineStr">
        <is>
          <t>Liabilities:</t>
        </is>
      </c>
    </row>
    <row r="3">
      <c r="A3" s="4" t="inlineStr">
        <is>
          <t>Contingent earnout liability</t>
        </is>
      </c>
      <c r="B3" s="6" t="n">
        <v>386</v>
      </c>
    </row>
    <row r="4">
      <c r="A4" s="4" t="inlineStr">
        <is>
          <t>Money Market Funds</t>
        </is>
      </c>
    </row>
    <row r="5">
      <c r="A5" s="3" t="inlineStr">
        <is>
          <t>ASSETS</t>
        </is>
      </c>
    </row>
    <row r="6">
      <c r="A6" s="4" t="inlineStr">
        <is>
          <t>Money market funds</t>
        </is>
      </c>
      <c r="B6" s="5" t="n">
        <v>10027</v>
      </c>
    </row>
    <row r="7">
      <c r="A7" s="4" t="inlineStr">
        <is>
          <t>Quoted Prices in Active Markets (Level 1)</t>
        </is>
      </c>
    </row>
    <row r="8">
      <c r="A8" s="3" t="inlineStr">
        <is>
          <t>Liabilities:</t>
        </is>
      </c>
    </row>
    <row r="9">
      <c r="A9" s="4" t="inlineStr">
        <is>
          <t>Contingent earnout liability</t>
        </is>
      </c>
      <c r="B9" s="5" t="n">
        <v>0</v>
      </c>
    </row>
    <row r="10">
      <c r="A10" s="4" t="inlineStr">
        <is>
          <t>Quoted Prices in Active Markets (Level 1) | Money Market Funds</t>
        </is>
      </c>
    </row>
    <row r="11">
      <c r="A11" s="3" t="inlineStr">
        <is>
          <t>ASSETS</t>
        </is>
      </c>
    </row>
    <row r="12">
      <c r="A12" s="4" t="inlineStr">
        <is>
          <t>Money market funds</t>
        </is>
      </c>
      <c r="B12" s="5" t="n">
        <v>10027</v>
      </c>
    </row>
    <row r="13">
      <c r="A13" s="4" t="inlineStr">
        <is>
          <t>Significant Other Observable Inputs (Level 2)</t>
        </is>
      </c>
    </row>
    <row r="14">
      <c r="A14" s="3" t="inlineStr">
        <is>
          <t>Liabilities:</t>
        </is>
      </c>
    </row>
    <row r="15">
      <c r="A15" s="4" t="inlineStr">
        <is>
          <t>Contingent earnout liability</t>
        </is>
      </c>
      <c r="B15" s="5" t="n">
        <v>0</v>
      </c>
    </row>
    <row r="16">
      <c r="A16" s="4" t="inlineStr">
        <is>
          <t>Significant Other Observable Inputs (Level 2) | Money Market Funds</t>
        </is>
      </c>
    </row>
    <row r="17">
      <c r="A17" s="3" t="inlineStr">
        <is>
          <t>ASSETS</t>
        </is>
      </c>
    </row>
    <row r="18">
      <c r="A18" s="4" t="inlineStr">
        <is>
          <t>Money market funds</t>
        </is>
      </c>
      <c r="B18" s="5" t="n">
        <v>0</v>
      </c>
    </row>
    <row r="19">
      <c r="A19" s="4" t="inlineStr">
        <is>
          <t>Significant Unobservable Inputs (Level 3)</t>
        </is>
      </c>
    </row>
    <row r="20">
      <c r="A20" s="3" t="inlineStr">
        <is>
          <t>Liabilities:</t>
        </is>
      </c>
    </row>
    <row r="21">
      <c r="A21" s="4" t="inlineStr">
        <is>
          <t>Contingent earnout liability</t>
        </is>
      </c>
      <c r="B21" s="5" t="n">
        <v>386</v>
      </c>
    </row>
    <row r="22">
      <c r="A22" s="4" t="inlineStr">
        <is>
          <t>Significant Unobservable Inputs (Level 3) | Money Market Funds</t>
        </is>
      </c>
    </row>
    <row r="23">
      <c r="A23" s="3" t="inlineStr">
        <is>
          <t>ASSETS</t>
        </is>
      </c>
    </row>
    <row r="24">
      <c r="A24" s="4" t="inlineStr">
        <is>
          <t>Money market funds</t>
        </is>
      </c>
      <c r="B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and Liabilities Measured on Recurring Basis (Parenthetical) (Details)</t>
        </is>
      </c>
      <c r="B1" s="2" t="inlineStr">
        <is>
          <t>Sep. 30, 2020USD ($)</t>
        </is>
      </c>
    </row>
    <row r="2">
      <c r="A2" s="4" t="inlineStr">
        <is>
          <t>Crawford Specialty Solutions</t>
        </is>
      </c>
    </row>
    <row r="3">
      <c r="A3" s="3" t="inlineStr">
        <is>
          <t>Liabilities:</t>
        </is>
      </c>
    </row>
    <row r="4">
      <c r="A4" s="4" t="inlineStr">
        <is>
          <t>Maximum possible earnout liability</t>
        </is>
      </c>
      <c r="B4" s="6" t="n">
        <v>55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8" customWidth="1" min="1" max="1"/>
    <col width="52" customWidth="1" min="2" max="2"/>
    <col width="21" customWidth="1" min="3" max="3"/>
    <col width="21" customWidth="1" min="4" max="4"/>
    <col width="35" customWidth="1" min="5" max="5"/>
    <col width="21" customWidth="1" min="6" max="6"/>
    <col width="21" customWidth="1" min="7" max="7"/>
    <col width="13" customWidth="1" min="8" max="8"/>
  </cols>
  <sheetData>
    <row r="1">
      <c r="A1" s="1" t="inlineStr">
        <is>
          <t>Fair Value Measurements - Additional Information (Details)</t>
        </is>
      </c>
      <c r="B1" s="2" t="inlineStr">
        <is>
          <t>1 Months Ended</t>
        </is>
      </c>
      <c r="C1" s="2" t="inlineStr">
        <is>
          <t>3 Months Ended</t>
        </is>
      </c>
      <c r="E1" s="2" t="inlineStr">
        <is>
          <t>9 Months Ended</t>
        </is>
      </c>
    </row>
    <row r="2">
      <c r="B2" s="2" t="inlineStr">
        <is>
          <t>Jun. 30, 2020</t>
        </is>
      </c>
      <c r="C2" s="2" t="inlineStr">
        <is>
          <t>Sep. 30, 2020USD ($)</t>
        </is>
      </c>
      <c r="D2" s="2" t="inlineStr">
        <is>
          <t>Mar. 31, 2020USD ($)</t>
        </is>
      </c>
      <c r="E2" s="2" t="inlineStr">
        <is>
          <t>Sep. 30, 2020USD ($)reporting_unit</t>
        </is>
      </c>
      <c r="F2" s="2" t="inlineStr">
        <is>
          <t>Sep. 30, 2019USD ($)</t>
        </is>
      </c>
      <c r="G2" s="2" t="inlineStr">
        <is>
          <t>Dec. 31, 2019USD ($)</t>
        </is>
      </c>
      <c r="H2" s="2" t="inlineStr">
        <is>
          <t>[1]</t>
        </is>
      </c>
    </row>
    <row r="3">
      <c r="A3" s="3" t="inlineStr">
        <is>
          <t>Liabilities:</t>
        </is>
      </c>
    </row>
    <row r="4">
      <c r="A4" s="4" t="inlineStr">
        <is>
          <t>Transfers of assets measured on a recurring basis out of Level 1 into Level 2</t>
        </is>
      </c>
      <c r="C4" s="6" t="n">
        <v>0</v>
      </c>
      <c r="E4" s="6" t="n">
        <v>0</v>
      </c>
    </row>
    <row r="5">
      <c r="A5" s="4" t="inlineStr">
        <is>
          <t>Transfers of assets measured on a recurring basis out of Level 2 into Level 1</t>
        </is>
      </c>
      <c r="C5" s="5" t="n">
        <v>0</v>
      </c>
      <c r="E5" s="5" t="n">
        <v>0</v>
      </c>
    </row>
    <row r="6">
      <c r="A6" s="4" t="inlineStr">
        <is>
          <t>Transfers of assets measured on a recurring basis into Level 3</t>
        </is>
      </c>
      <c r="C6" s="5" t="n">
        <v>0</v>
      </c>
      <c r="E6" s="5" t="n">
        <v>0</v>
      </c>
    </row>
    <row r="7">
      <c r="A7" s="4" t="inlineStr">
        <is>
          <t>Transfers of assets measured on a recurring basis out Level 3</t>
        </is>
      </c>
      <c r="C7" s="5" t="n">
        <v>0</v>
      </c>
      <c r="E7" s="6" t="n">
        <v>0</v>
      </c>
    </row>
    <row r="8">
      <c r="A8" s="4" t="inlineStr">
        <is>
          <t>Debt instrument, variable interest rate duration between resets</t>
        </is>
      </c>
      <c r="E8" s="4" t="inlineStr">
        <is>
          <t>90 days</t>
        </is>
      </c>
    </row>
    <row r="9">
      <c r="A9" s="4" t="inlineStr">
        <is>
          <t>Number of reporting units | reporting_unit</t>
        </is>
      </c>
      <c r="E9" s="5" t="n">
        <v>4</v>
      </c>
    </row>
    <row r="10">
      <c r="A10" s="4" t="inlineStr">
        <is>
          <t>Goodwill impairment</t>
        </is>
      </c>
      <c r="D10" s="6" t="n">
        <v>17674000000</v>
      </c>
      <c r="E10" s="6" t="n">
        <v>17674000</v>
      </c>
      <c r="F10" s="6" t="n">
        <v>0</v>
      </c>
    </row>
    <row r="11">
      <c r="A11" s="4" t="inlineStr">
        <is>
          <t>Cumulative goodwill impairment</t>
        </is>
      </c>
      <c r="D11" s="5" t="n">
        <v>55565000</v>
      </c>
    </row>
    <row r="12">
      <c r="A12" s="4" t="inlineStr">
        <is>
          <t>Goodwill</t>
        </is>
      </c>
      <c r="C12" s="6" t="n">
        <v>61151000</v>
      </c>
      <c r="D12" s="6" t="n">
        <v>0</v>
      </c>
      <c r="E12" s="6" t="n">
        <v>61151000</v>
      </c>
      <c r="G12" s="6" t="n">
        <v>80642000</v>
      </c>
    </row>
    <row r="13">
      <c r="A13" s="4" t="inlineStr">
        <is>
          <t>Discount Rate</t>
        </is>
      </c>
    </row>
    <row r="14">
      <c r="A14" s="3" t="inlineStr">
        <is>
          <t>Liabilities:</t>
        </is>
      </c>
    </row>
    <row r="15">
      <c r="A15" s="4" t="inlineStr">
        <is>
          <t>Measurement input</t>
        </is>
      </c>
      <c r="C15" s="8" t="n">
        <v>0.175</v>
      </c>
      <c r="E15" s="8" t="n">
        <v>0.175</v>
      </c>
    </row>
    <row r="16">
      <c r="A16" s="4" t="inlineStr">
        <is>
          <t>Terminal Growth Rate</t>
        </is>
      </c>
    </row>
    <row r="17">
      <c r="A17" s="3" t="inlineStr">
        <is>
          <t>Liabilities:</t>
        </is>
      </c>
    </row>
    <row r="18">
      <c r="A18" s="4" t="inlineStr">
        <is>
          <t>Measurement input</t>
        </is>
      </c>
      <c r="C18" s="8" t="n">
        <v>0.02</v>
      </c>
      <c r="E18" s="8" t="n">
        <v>0.02</v>
      </c>
    </row>
    <row r="19">
      <c r="A19" s="4" t="inlineStr">
        <is>
          <t>Crawford Compliance Inc.</t>
        </is>
      </c>
    </row>
    <row r="20">
      <c r="A20" s="3" t="inlineStr">
        <is>
          <t>Liabilities:</t>
        </is>
      </c>
    </row>
    <row r="21">
      <c r="A21" s="4" t="inlineStr">
        <is>
          <t>Percentage of interest sold</t>
        </is>
      </c>
      <c r="B21" s="4" t="inlineStr">
        <is>
          <t>51.00%</t>
        </is>
      </c>
    </row>
    <row r="22"/>
    <row r="23">
      <c r="A23" s="4" t="inlineStr">
        <is>
          <t>[1]</t>
        </is>
      </c>
      <c r="B23" s="4" t="inlineStr">
        <is>
          <t>Derived from the audited Consolidated Balance Sheet</t>
        </is>
      </c>
    </row>
  </sheetData>
  <mergeCells count="25">
    <mergeCell ref="A1:A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A22:H22"/>
    <mergeCell ref="B23:H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Reconciliation of Operating Profit from Segments to Consolidated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Segment Reporting, Reconciling Item for Operating Profit from Segment to Consolidated</t>
        </is>
      </c>
    </row>
    <row r="4">
      <c r="A4" s="4" t="inlineStr">
        <is>
          <t>Revenues</t>
        </is>
      </c>
      <c r="B4" s="6" t="n">
        <v>261669</v>
      </c>
      <c r="D4" s="6" t="n">
        <v>265842</v>
      </c>
      <c r="E4" s="6" t="n">
        <v>750590</v>
      </c>
      <c r="F4" s="6" t="n">
        <v>790065</v>
      </c>
    </row>
    <row r="5">
      <c r="A5" s="4" t="inlineStr">
        <is>
          <t>Net corporate interest expense</t>
        </is>
      </c>
      <c r="B5" s="5" t="n">
        <v>-1599</v>
      </c>
      <c r="D5" s="5" t="n">
        <v>-3162</v>
      </c>
      <c r="E5" s="5" t="n">
        <v>-6275</v>
      </c>
      <c r="F5" s="5" t="n">
        <v>-8346</v>
      </c>
    </row>
    <row r="6">
      <c r="A6" s="4" t="inlineStr">
        <is>
          <t>Goodwill impairment</t>
        </is>
      </c>
      <c r="C6" s="6" t="n">
        <v>-17674000</v>
      </c>
      <c r="E6" s="5" t="n">
        <v>-17674</v>
      </c>
      <c r="F6" s="5" t="n">
        <v>0</v>
      </c>
    </row>
    <row r="7">
      <c r="A7" s="4" t="inlineStr">
        <is>
          <t>Restructuring costs</t>
        </is>
      </c>
      <c r="E7" s="5" t="n">
        <v>-5076</v>
      </c>
    </row>
    <row r="8">
      <c r="A8" s="4" t="inlineStr">
        <is>
          <t>Arbitration and claim settlements</t>
        </is>
      </c>
      <c r="D8" s="5" t="n">
        <v>-1200</v>
      </c>
      <c r="F8" s="5" t="n">
        <v>-12552</v>
      </c>
    </row>
    <row r="9">
      <c r="A9" s="4" t="inlineStr">
        <is>
          <t>Gain on disposition of businesses, net</t>
        </is>
      </c>
      <c r="B9" s="5" t="n">
        <v>14104</v>
      </c>
      <c r="E9" s="5" t="n">
        <v>13763</v>
      </c>
    </row>
    <row r="10">
      <c r="A10" s="4" t="inlineStr">
        <is>
          <t>Income before income taxes</t>
        </is>
      </c>
      <c r="B10" s="5" t="n">
        <v>36438</v>
      </c>
      <c r="D10" s="5" t="n">
        <v>16019</v>
      </c>
      <c r="E10" s="5" t="n">
        <v>27226</v>
      </c>
      <c r="F10" s="5" t="n">
        <v>30204</v>
      </c>
    </row>
    <row r="11">
      <c r="A11" s="4" t="inlineStr">
        <is>
          <t>Operating Segments</t>
        </is>
      </c>
    </row>
    <row r="12">
      <c r="A12" s="3" t="inlineStr">
        <is>
          <t>Segment Reporting, Reconciling Item for Operating Profit from Segment to Consolidated</t>
        </is>
      </c>
    </row>
    <row r="13">
      <c r="A13" s="4" t="inlineStr">
        <is>
          <t>Total segment operating earnings</t>
        </is>
      </c>
      <c r="B13" s="5" t="n">
        <v>29023</v>
      </c>
      <c r="D13" s="5" t="n">
        <v>25309</v>
      </c>
      <c r="E13" s="5" t="n">
        <v>58539</v>
      </c>
      <c r="F13" s="5" t="n">
        <v>63272</v>
      </c>
    </row>
    <row r="14">
      <c r="A14" s="4" t="inlineStr">
        <is>
          <t>Segment Reconciling Items</t>
        </is>
      </c>
    </row>
    <row r="15">
      <c r="A15" s="3" t="inlineStr">
        <is>
          <t>Segment Reporting, Reconciling Item for Operating Profit from Segment to Consolidated</t>
        </is>
      </c>
    </row>
    <row r="16">
      <c r="A16" s="4" t="inlineStr">
        <is>
          <t>Unallocated corporate and shared costs, net</t>
        </is>
      </c>
      <c r="B16" s="5" t="n">
        <v>-968</v>
      </c>
      <c r="D16" s="5" t="n">
        <v>-1649</v>
      </c>
      <c r="E16" s="5" t="n">
        <v>-5227</v>
      </c>
      <c r="F16" s="5" t="n">
        <v>-2393</v>
      </c>
    </row>
    <row r="17">
      <c r="A17" s="4" t="inlineStr">
        <is>
          <t>Net corporate interest expense</t>
        </is>
      </c>
      <c r="B17" s="5" t="n">
        <v>-1599</v>
      </c>
      <c r="D17" s="5" t="n">
        <v>-3162</v>
      </c>
      <c r="E17" s="5" t="n">
        <v>-6275</v>
      </c>
      <c r="F17" s="5" t="n">
        <v>-8346</v>
      </c>
    </row>
    <row r="18">
      <c r="A18" s="4" t="inlineStr">
        <is>
          <t>Stock option expense</t>
        </is>
      </c>
      <c r="B18" s="5" t="n">
        <v>-457</v>
      </c>
      <c r="D18" s="5" t="n">
        <v>-450</v>
      </c>
      <c r="E18" s="5" t="n">
        <v>-1033</v>
      </c>
      <c r="F18" s="5" t="n">
        <v>-1348</v>
      </c>
    </row>
    <row r="19">
      <c r="A19" s="4" t="inlineStr">
        <is>
          <t>Amortization of customer-relationship intangible assets</t>
        </is>
      </c>
      <c r="B19" s="5" t="n">
        <v>-3665</v>
      </c>
      <c r="D19" s="5" t="n">
        <v>-2829</v>
      </c>
      <c r="E19" s="5" t="n">
        <v>-9153</v>
      </c>
      <c r="F19" s="5" t="n">
        <v>-8429</v>
      </c>
    </row>
    <row r="20">
      <c r="A20" s="4" t="inlineStr">
        <is>
          <t>Goodwill impairment</t>
        </is>
      </c>
      <c r="B20" s="5" t="n">
        <v>0</v>
      </c>
      <c r="D20" s="5" t="n">
        <v>0</v>
      </c>
      <c r="E20" s="5" t="n">
        <v>-17674</v>
      </c>
      <c r="F20" s="5" t="n">
        <v>0</v>
      </c>
    </row>
    <row r="21">
      <c r="A21" s="4" t="inlineStr">
        <is>
          <t>Restructuring costs</t>
        </is>
      </c>
      <c r="B21" s="5" t="n">
        <v>0</v>
      </c>
      <c r="E21" s="5" t="n">
        <v>-5714</v>
      </c>
    </row>
    <row r="22">
      <c r="A22" s="4" t="inlineStr">
        <is>
          <t>Crawford Claims Solutions Member | Operating Segments</t>
        </is>
      </c>
    </row>
    <row r="23">
      <c r="A23" s="3" t="inlineStr">
        <is>
          <t>Segment Reporting, Reconciling Item for Operating Profit from Segment to Consolidated</t>
        </is>
      </c>
    </row>
    <row r="24">
      <c r="A24" s="4" t="inlineStr">
        <is>
          <t>Total segment operating earnings</t>
        </is>
      </c>
      <c r="B24" s="5" t="n">
        <v>7219</v>
      </c>
      <c r="D24" s="5" t="n">
        <v>2661</v>
      </c>
      <c r="E24" s="5" t="n">
        <v>6329</v>
      </c>
      <c r="F24" s="5" t="n">
        <v>4058</v>
      </c>
    </row>
    <row r="25">
      <c r="A25" s="4" t="inlineStr">
        <is>
          <t>Crawford TPA Solutions Member</t>
        </is>
      </c>
    </row>
    <row r="26">
      <c r="A26" s="3" t="inlineStr">
        <is>
          <t>Segment Reporting, Reconciling Item for Operating Profit from Segment to Consolidated</t>
        </is>
      </c>
    </row>
    <row r="27">
      <c r="A27" s="4" t="inlineStr">
        <is>
          <t>Revenues</t>
        </is>
      </c>
      <c r="B27" s="5" t="n">
        <v>87210</v>
      </c>
      <c r="D27" s="5" t="n">
        <v>99495</v>
      </c>
      <c r="E27" s="5" t="n">
        <v>270870</v>
      </c>
      <c r="F27" s="5" t="n">
        <v>296807</v>
      </c>
    </row>
    <row r="28">
      <c r="A28" s="4" t="inlineStr">
        <is>
          <t>Crawford TPA Solutions Member | Operating Segments</t>
        </is>
      </c>
    </row>
    <row r="29">
      <c r="A29" s="3" t="inlineStr">
        <is>
          <t>Segment Reporting, Reconciling Item for Operating Profit from Segment to Consolidated</t>
        </is>
      </c>
    </row>
    <row r="30">
      <c r="A30" s="4" t="inlineStr">
        <is>
          <t>Total segment operating earnings</t>
        </is>
      </c>
      <c r="B30" s="5" t="n">
        <v>4414</v>
      </c>
      <c r="D30" s="5" t="n">
        <v>9347</v>
      </c>
      <c r="E30" s="5" t="n">
        <v>13870</v>
      </c>
      <c r="F30" s="5" t="n">
        <v>21106</v>
      </c>
    </row>
    <row r="31">
      <c r="A31" s="4" t="inlineStr">
        <is>
          <t>Crawford Specialty Solutions</t>
        </is>
      </c>
    </row>
    <row r="32">
      <c r="A32" s="3" t="inlineStr">
        <is>
          <t>Segment Reporting, Reconciling Item for Operating Profit from Segment to Consolidated</t>
        </is>
      </c>
    </row>
    <row r="33">
      <c r="A33" s="4" t="inlineStr">
        <is>
          <t>Revenues</t>
        </is>
      </c>
      <c r="B33" s="5" t="n">
        <v>67545</v>
      </c>
      <c r="D33" s="5" t="n">
        <v>68932</v>
      </c>
      <c r="E33" s="5" t="n">
        <v>196794</v>
      </c>
      <c r="F33" s="5" t="n">
        <v>206237</v>
      </c>
    </row>
    <row r="34">
      <c r="A34" s="4" t="inlineStr">
        <is>
          <t>Crawford Specialty Solutions | Operating Segments</t>
        </is>
      </c>
    </row>
    <row r="35">
      <c r="A35" s="3" t="inlineStr">
        <is>
          <t>Segment Reporting, Reconciling Item for Operating Profit from Segment to Consolidated</t>
        </is>
      </c>
    </row>
    <row r="36">
      <c r="A36" s="4" t="inlineStr">
        <is>
          <t>Total segment operating earnings</t>
        </is>
      </c>
      <c r="B36" s="5" t="n">
        <v>17390</v>
      </c>
      <c r="D36" s="5" t="n">
        <v>13301</v>
      </c>
      <c r="E36" s="5" t="n">
        <v>38340</v>
      </c>
      <c r="F36" s="5" t="n">
        <v>38108</v>
      </c>
    </row>
    <row r="37">
      <c r="A37" s="4" t="inlineStr">
        <is>
          <t>Service</t>
        </is>
      </c>
    </row>
    <row r="38">
      <c r="A38" s="3" t="inlineStr">
        <is>
          <t>Segment Reporting, Reconciling Item for Operating Profit from Segment to Consolidated</t>
        </is>
      </c>
    </row>
    <row r="39">
      <c r="A39" s="4" t="inlineStr">
        <is>
          <t>Revenues</t>
        </is>
      </c>
      <c r="B39" s="5" t="n">
        <v>253124</v>
      </c>
      <c r="D39" s="5" t="n">
        <v>254677</v>
      </c>
      <c r="E39" s="5" t="n">
        <v>725071</v>
      </c>
      <c r="F39" s="5" t="n">
        <v>758616</v>
      </c>
    </row>
    <row r="40">
      <c r="A40" s="4" t="inlineStr">
        <is>
          <t>Service | Crawford Claims Solutions Member | Operating Segments</t>
        </is>
      </c>
    </row>
    <row r="41">
      <c r="A41" s="3" t="inlineStr">
        <is>
          <t>Segment Reporting, Reconciling Item for Operating Profit from Segment to Consolidated</t>
        </is>
      </c>
    </row>
    <row r="42">
      <c r="A42" s="4" t="inlineStr">
        <is>
          <t>Revenues</t>
        </is>
      </c>
      <c r="B42" s="5" t="n">
        <v>98369</v>
      </c>
      <c r="D42" s="5" t="n">
        <v>86250</v>
      </c>
      <c r="E42" s="5" t="n">
        <v>257407</v>
      </c>
      <c r="F42" s="5" t="n">
        <v>255572</v>
      </c>
    </row>
    <row r="43">
      <c r="A43" s="4" t="inlineStr">
        <is>
          <t>Service | Crawford TPA Solutions Member</t>
        </is>
      </c>
    </row>
    <row r="44">
      <c r="A44" s="3" t="inlineStr">
        <is>
          <t>Segment Reporting, Reconciling Item for Operating Profit from Segment to Consolidated</t>
        </is>
      </c>
    </row>
    <row r="45">
      <c r="A45" s="4" t="inlineStr">
        <is>
          <t>Revenues</t>
        </is>
      </c>
      <c r="B45" s="5" t="n">
        <v>87210</v>
      </c>
      <c r="D45" s="5" t="n">
        <v>99495</v>
      </c>
      <c r="E45" s="5" t="n">
        <v>270870</v>
      </c>
      <c r="F45" s="5" t="n">
        <v>296807</v>
      </c>
    </row>
    <row r="46">
      <c r="A46" s="4" t="inlineStr">
        <is>
          <t>Service | Crawford TPA Solutions Member | Operating Segments</t>
        </is>
      </c>
    </row>
    <row r="47">
      <c r="A47" s="3" t="inlineStr">
        <is>
          <t>Segment Reporting, Reconciling Item for Operating Profit from Segment to Consolidated</t>
        </is>
      </c>
    </row>
    <row r="48">
      <c r="A48" s="4" t="inlineStr">
        <is>
          <t>Revenues</t>
        </is>
      </c>
      <c r="B48" s="5" t="n">
        <v>87210</v>
      </c>
      <c r="D48" s="5" t="n">
        <v>99495</v>
      </c>
      <c r="E48" s="5" t="n">
        <v>270870</v>
      </c>
      <c r="F48" s="5" t="n">
        <v>296807</v>
      </c>
    </row>
    <row r="49">
      <c r="A49" s="4" t="inlineStr">
        <is>
          <t>Service | Crawford Specialty Solutions</t>
        </is>
      </c>
    </row>
    <row r="50">
      <c r="A50" s="3" t="inlineStr">
        <is>
          <t>Segment Reporting, Reconciling Item for Operating Profit from Segment to Consolidated</t>
        </is>
      </c>
    </row>
    <row r="51">
      <c r="A51" s="4" t="inlineStr">
        <is>
          <t>Revenues</t>
        </is>
      </c>
      <c r="B51" s="5" t="n">
        <v>67545</v>
      </c>
      <c r="D51" s="5" t="n">
        <v>68932</v>
      </c>
      <c r="E51" s="5" t="n">
        <v>196794</v>
      </c>
      <c r="F51" s="5" t="n">
        <v>206237</v>
      </c>
    </row>
    <row r="52">
      <c r="A52" s="4" t="inlineStr">
        <is>
          <t>Service | Crawford Specialty Solutions | Operating Segments</t>
        </is>
      </c>
    </row>
    <row r="53">
      <c r="A53" s="3" t="inlineStr">
        <is>
          <t>Segment Reporting, Reconciling Item for Operating Profit from Segment to Consolidated</t>
        </is>
      </c>
    </row>
    <row r="54">
      <c r="A54" s="4" t="inlineStr">
        <is>
          <t>Revenues</t>
        </is>
      </c>
      <c r="B54" s="5" t="n">
        <v>67545</v>
      </c>
      <c r="D54" s="5" t="n">
        <v>68932</v>
      </c>
      <c r="E54" s="5" t="n">
        <v>196794</v>
      </c>
      <c r="F54" s="5" t="n">
        <v>206237</v>
      </c>
    </row>
    <row r="55">
      <c r="A55" s="4" t="inlineStr">
        <is>
          <t>Reimbursements</t>
        </is>
      </c>
    </row>
    <row r="56">
      <c r="A56" s="3" t="inlineStr">
        <is>
          <t>Segment Reporting, Reconciling Item for Operating Profit from Segment to Consolidated</t>
        </is>
      </c>
    </row>
    <row r="57">
      <c r="A57" s="4" t="inlineStr">
        <is>
          <t>Revenues</t>
        </is>
      </c>
      <c r="B57" s="6" t="n">
        <v>8545</v>
      </c>
      <c r="D57" s="6" t="n">
        <v>11165</v>
      </c>
      <c r="E57" s="6" t="n">
        <v>25519</v>
      </c>
      <c r="F57" s="6" t="n">
        <v>31449</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s>
  <sheetData>
    <row r="1">
      <c r="A1" s="1" t="inlineStr">
        <is>
          <t>Condensed Consolidated Balance Sheets Unaudited - USD ($)</t>
        </is>
      </c>
      <c r="B1" s="2" t="inlineStr">
        <is>
          <t>Sep. 30, 2020</t>
        </is>
      </c>
      <c r="C1" s="2" t="inlineStr">
        <is>
          <t>Dec. 31, 2019</t>
        </is>
      </c>
      <c r="D1" s="2" t="inlineStr">
        <is>
          <t>[1]</t>
        </is>
      </c>
    </row>
    <row r="2">
      <c r="A2" s="3" t="inlineStr">
        <is>
          <t>Current Assets:</t>
        </is>
      </c>
    </row>
    <row r="3">
      <c r="A3" s="4" t="inlineStr">
        <is>
          <t>Cash and cash equivalents</t>
        </is>
      </c>
      <c r="B3" s="6" t="n">
        <v>48739000</v>
      </c>
      <c r="C3" s="6" t="n">
        <v>51802000</v>
      </c>
    </row>
    <row r="4">
      <c r="A4" s="4" t="inlineStr">
        <is>
          <t>Accounts receivable, less allowance for doubtful accounts of $9,476 and $9,348, respectively</t>
        </is>
      </c>
      <c r="B4" s="5" t="n">
        <v>123563000</v>
      </c>
      <c r="C4" s="5" t="n">
        <v>128217000</v>
      </c>
    </row>
    <row r="5">
      <c r="A5" s="4" t="inlineStr">
        <is>
          <t>Unbilled revenues, at estimated billable amounts</t>
        </is>
      </c>
      <c r="B5" s="5" t="n">
        <v>106610000</v>
      </c>
      <c r="C5" s="5" t="n">
        <v>103894000</v>
      </c>
    </row>
    <row r="6">
      <c r="A6" s="4" t="inlineStr">
        <is>
          <t>Income taxes receivable</t>
        </is>
      </c>
      <c r="B6" s="5" t="n">
        <v>7820000</v>
      </c>
      <c r="C6" s="5" t="n">
        <v>7820000</v>
      </c>
    </row>
    <row r="7">
      <c r="A7" s="4" t="inlineStr">
        <is>
          <t>Prepaid expenses and other current assets</t>
        </is>
      </c>
      <c r="B7" s="5" t="n">
        <v>26641000</v>
      </c>
      <c r="C7" s="5" t="n">
        <v>23476000</v>
      </c>
    </row>
    <row r="8">
      <c r="A8" s="4" t="inlineStr">
        <is>
          <t>Total Current Assets</t>
        </is>
      </c>
      <c r="B8" s="5" t="n">
        <v>313373000</v>
      </c>
      <c r="C8" s="5" t="n">
        <v>315209000</v>
      </c>
    </row>
    <row r="9">
      <c r="A9" s="4" t="inlineStr">
        <is>
          <t>Net Property and Equipment</t>
        </is>
      </c>
      <c r="B9" s="5" t="n">
        <v>34160000</v>
      </c>
      <c r="C9" s="5" t="n">
        <v>31425000</v>
      </c>
    </row>
    <row r="10">
      <c r="A10" s="3" t="inlineStr">
        <is>
          <t>Other Assets:</t>
        </is>
      </c>
    </row>
    <row r="11">
      <c r="A11" s="4" t="inlineStr">
        <is>
          <t>Operating lease right-of-use assets, net</t>
        </is>
      </c>
      <c r="B11" s="5" t="n">
        <v>107956000</v>
      </c>
      <c r="C11" s="5" t="n">
        <v>102354000</v>
      </c>
    </row>
    <row r="12">
      <c r="A12" s="4" t="inlineStr">
        <is>
          <t>Goodwill</t>
        </is>
      </c>
      <c r="B12" s="5" t="n">
        <v>61151000</v>
      </c>
      <c r="C12" s="5" t="n">
        <v>80642000</v>
      </c>
    </row>
    <row r="13">
      <c r="A13" s="4" t="inlineStr">
        <is>
          <t>Intangible assets arising from business acquisitions, net</t>
        </is>
      </c>
      <c r="B13" s="5" t="n">
        <v>66223000</v>
      </c>
      <c r="C13" s="5" t="n">
        <v>75083000</v>
      </c>
    </row>
    <row r="14">
      <c r="A14" s="4" t="inlineStr">
        <is>
          <t>Capitalized software costs, net</t>
        </is>
      </c>
      <c r="B14" s="5" t="n">
        <v>64130000</v>
      </c>
      <c r="C14" s="5" t="n">
        <v>66445000</v>
      </c>
    </row>
    <row r="15">
      <c r="A15" s="4" t="inlineStr">
        <is>
          <t>Deferred income tax assets</t>
        </is>
      </c>
      <c r="B15" s="5" t="n">
        <v>18107000</v>
      </c>
      <c r="C15" s="5" t="n">
        <v>17971000</v>
      </c>
    </row>
    <row r="16">
      <c r="A16" s="4" t="inlineStr">
        <is>
          <t>Other noncurrent assets</t>
        </is>
      </c>
      <c r="B16" s="5" t="n">
        <v>74522000</v>
      </c>
      <c r="C16" s="5" t="n">
        <v>70884000</v>
      </c>
    </row>
    <row r="17">
      <c r="A17" s="4" t="inlineStr">
        <is>
          <t>Total Other Assets</t>
        </is>
      </c>
      <c r="B17" s="5" t="n">
        <v>392089000</v>
      </c>
      <c r="C17" s="5" t="n">
        <v>413379000</v>
      </c>
    </row>
    <row r="18">
      <c r="A18" s="4" t="inlineStr">
        <is>
          <t>TOTAL ASSETS</t>
        </is>
      </c>
      <c r="B18" s="5" t="n">
        <v>739622000</v>
      </c>
      <c r="C18" s="5" t="n">
        <v>760013000</v>
      </c>
    </row>
    <row r="19">
      <c r="A19" s="3" t="inlineStr">
        <is>
          <t>Current Liabilities:</t>
        </is>
      </c>
    </row>
    <row r="20">
      <c r="A20" s="4" t="inlineStr">
        <is>
          <t>Short-term borrowings</t>
        </is>
      </c>
      <c r="B20" s="5" t="n">
        <v>3028000</v>
      </c>
      <c r="C20" s="5" t="n">
        <v>28531000</v>
      </c>
    </row>
    <row r="21">
      <c r="A21" s="4" t="inlineStr">
        <is>
          <t>Accounts payable</t>
        </is>
      </c>
      <c r="B21" s="5" t="n">
        <v>33592000</v>
      </c>
      <c r="C21" s="5" t="n">
        <v>34377000</v>
      </c>
    </row>
    <row r="22">
      <c r="A22" s="4" t="inlineStr">
        <is>
          <t>Accrued compensation and related costs</t>
        </is>
      </c>
      <c r="B22" s="5" t="n">
        <v>74681000</v>
      </c>
      <c r="C22" s="5" t="n">
        <v>68499000</v>
      </c>
    </row>
    <row r="23">
      <c r="A23" s="4" t="inlineStr">
        <is>
          <t>Self-insured risks</t>
        </is>
      </c>
      <c r="B23" s="5" t="n">
        <v>9941000</v>
      </c>
      <c r="C23" s="5" t="n">
        <v>11311000</v>
      </c>
    </row>
    <row r="24">
      <c r="A24" s="4" t="inlineStr">
        <is>
          <t>Income taxes payable</t>
        </is>
      </c>
      <c r="B24" s="5" t="n">
        <v>7022000</v>
      </c>
      <c r="C24" s="5" t="n">
        <v>3030000</v>
      </c>
    </row>
    <row r="25">
      <c r="A25" s="4" t="inlineStr">
        <is>
          <t>Operating lease liabilities</t>
        </is>
      </c>
      <c r="B25" s="5" t="n">
        <v>31918000</v>
      </c>
      <c r="C25" s="5" t="n">
        <v>30765000</v>
      </c>
    </row>
    <row r="26">
      <c r="A26" s="4" t="inlineStr">
        <is>
          <t>Other accrued liabilities</t>
        </is>
      </c>
      <c r="B26" s="5" t="n">
        <v>34117000</v>
      </c>
      <c r="C26" s="5" t="n">
        <v>31449000</v>
      </c>
    </row>
    <row r="27">
      <c r="A27" s="4" t="inlineStr">
        <is>
          <t>Deferred revenues</t>
        </is>
      </c>
      <c r="B27" s="5" t="n">
        <v>27129000</v>
      </c>
      <c r="C27" s="5" t="n">
        <v>28288000</v>
      </c>
    </row>
    <row r="28">
      <c r="A28" s="4" t="inlineStr">
        <is>
          <t>Current installments of finance leases</t>
        </is>
      </c>
      <c r="B28" s="5" t="n">
        <v>49000</v>
      </c>
      <c r="C28" s="5" t="n">
        <v>15000</v>
      </c>
    </row>
    <row r="29">
      <c r="A29" s="4" t="inlineStr">
        <is>
          <t>Total Current Liabilities</t>
        </is>
      </c>
      <c r="B29" s="5" t="n">
        <v>221477000</v>
      </c>
      <c r="C29" s="5" t="n">
        <v>236265000</v>
      </c>
    </row>
    <row r="30">
      <c r="A30" s="3" t="inlineStr">
        <is>
          <t>Noncurrent Liabilities:</t>
        </is>
      </c>
    </row>
    <row r="31">
      <c r="A31" s="4" t="inlineStr">
        <is>
          <t>Long-term debt and finance leases, less current installments</t>
        </is>
      </c>
      <c r="B31" s="5" t="n">
        <v>124684000</v>
      </c>
      <c r="C31" s="5" t="n">
        <v>148408000</v>
      </c>
    </row>
    <row r="32">
      <c r="A32" s="4" t="inlineStr">
        <is>
          <t>Operating lease liabilities</t>
        </is>
      </c>
      <c r="B32" s="5" t="n">
        <v>91963000</v>
      </c>
      <c r="C32" s="5" t="n">
        <v>87064000</v>
      </c>
    </row>
    <row r="33">
      <c r="A33" s="4" t="inlineStr">
        <is>
          <t>Deferred revenues</t>
        </is>
      </c>
      <c r="B33" s="5" t="n">
        <v>23921000</v>
      </c>
      <c r="C33" s="5" t="n">
        <v>24080000</v>
      </c>
    </row>
    <row r="34">
      <c r="A34" s="4" t="inlineStr">
        <is>
          <t>Accrued pension liabilities</t>
        </is>
      </c>
      <c r="B34" s="5" t="n">
        <v>56542000</v>
      </c>
      <c r="C34" s="5" t="n">
        <v>65909000</v>
      </c>
    </row>
    <row r="35">
      <c r="A35" s="4" t="inlineStr">
        <is>
          <t>Other noncurrent liabilities</t>
        </is>
      </c>
      <c r="B35" s="5" t="n">
        <v>38749000</v>
      </c>
      <c r="C35" s="5" t="n">
        <v>33410000</v>
      </c>
    </row>
    <row r="36">
      <c r="A36" s="4" t="inlineStr">
        <is>
          <t>Total Noncurrent Liabilities</t>
        </is>
      </c>
      <c r="B36" s="5" t="n">
        <v>335859000</v>
      </c>
      <c r="C36" s="5" t="n">
        <v>358871000</v>
      </c>
    </row>
    <row r="37">
      <c r="A37" s="4" t="inlineStr">
        <is>
          <t>Redeemable Noncontrolling Interests</t>
        </is>
      </c>
      <c r="B37" s="5" t="n">
        <v>0</v>
      </c>
      <c r="C37" s="5" t="n">
        <v>2310000</v>
      </c>
    </row>
    <row r="38">
      <c r="A38" s="3" t="inlineStr">
        <is>
          <t>Shareholders' Investment:</t>
        </is>
      </c>
    </row>
    <row r="39">
      <c r="A39" s="4" t="inlineStr">
        <is>
          <t>Additional paid-in capital</t>
        </is>
      </c>
      <c r="B39" s="5" t="n">
        <v>66339000</v>
      </c>
      <c r="C39" s="5" t="n">
        <v>63392000</v>
      </c>
    </row>
    <row r="40">
      <c r="A40" s="4" t="inlineStr">
        <is>
          <t>Retained earnings</t>
        </is>
      </c>
      <c r="B40" s="5" t="n">
        <v>258504000</v>
      </c>
      <c r="C40" s="5" t="n">
        <v>249551000</v>
      </c>
    </row>
    <row r="41">
      <c r="A41" s="4" t="inlineStr">
        <is>
          <t>Accumulated other comprehensive loss</t>
        </is>
      </c>
      <c r="B41" s="5" t="n">
        <v>-195002000</v>
      </c>
      <c r="C41" s="5" t="n">
        <v>-206907000</v>
      </c>
    </row>
    <row r="42">
      <c r="A42" s="4" t="inlineStr">
        <is>
          <t>Shareholders' Investment Attributable to Shareholders of Crawford &amp; Company</t>
        </is>
      </c>
      <c r="B42" s="5" t="n">
        <v>182996000</v>
      </c>
      <c r="C42" s="5" t="n">
        <v>159317000</v>
      </c>
    </row>
    <row r="43">
      <c r="A43" s="4" t="inlineStr">
        <is>
          <t>Noncontrolling interests</t>
        </is>
      </c>
      <c r="B43" s="5" t="n">
        <v>-710000</v>
      </c>
      <c r="C43" s="5" t="n">
        <v>3250000</v>
      </c>
    </row>
    <row r="44">
      <c r="A44" s="4" t="inlineStr">
        <is>
          <t>Total Shareholders' Investment</t>
        </is>
      </c>
      <c r="B44" s="5" t="n">
        <v>182286000</v>
      </c>
      <c r="C44" s="5" t="n">
        <v>162567000</v>
      </c>
    </row>
    <row r="45">
      <c r="A45" s="4" t="inlineStr">
        <is>
          <t>TOTAL LIABILITIES AND SHAREHOLDERS' INVESTMENT</t>
        </is>
      </c>
      <c r="B45" s="5" t="n">
        <v>739622000</v>
      </c>
      <c r="C45" s="5" t="n">
        <v>760013000</v>
      </c>
    </row>
    <row r="46">
      <c r="A46" s="4" t="inlineStr">
        <is>
          <t>Class A Non-Voting</t>
        </is>
      </c>
    </row>
    <row r="47">
      <c r="A47" s="3" t="inlineStr">
        <is>
          <t>Shareholders' Investment:</t>
        </is>
      </c>
    </row>
    <row r="48">
      <c r="A48" s="4" t="inlineStr">
        <is>
          <t>Common stock outstanding, value</t>
        </is>
      </c>
      <c r="B48" s="5" t="n">
        <v>30645000</v>
      </c>
      <c r="C48" s="5" t="n">
        <v>30610000</v>
      </c>
    </row>
    <row r="49">
      <c r="A49" s="4" t="inlineStr">
        <is>
          <t>Class B Voting</t>
        </is>
      </c>
    </row>
    <row r="50">
      <c r="A50" s="3" t="inlineStr">
        <is>
          <t>Shareholders' Investment:</t>
        </is>
      </c>
    </row>
    <row r="51">
      <c r="A51" s="4" t="inlineStr">
        <is>
          <t>Common stock outstanding, value</t>
        </is>
      </c>
      <c r="B51" s="6" t="n">
        <v>22510000</v>
      </c>
      <c r="C51" s="6" t="n">
        <v>22671000</v>
      </c>
    </row>
    <row r="52"/>
    <row r="53">
      <c r="A53" s="4" t="inlineStr">
        <is>
          <t>[1]</t>
        </is>
      </c>
      <c r="B53" s="4" t="inlineStr">
        <is>
          <t>Derived from the audited Consolidated Balance Sheet</t>
        </is>
      </c>
    </row>
  </sheetData>
  <mergeCells count="5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A52:D52"/>
    <mergeCell ref="B53:D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operating segments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s By Major Service Lin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t>
        </is>
      </c>
    </row>
    <row r="4">
      <c r="A4" s="4" t="inlineStr">
        <is>
          <t>Revenues</t>
        </is>
      </c>
      <c r="B4" s="6" t="n">
        <v>261669</v>
      </c>
      <c r="C4" s="6" t="n">
        <v>265842</v>
      </c>
      <c r="D4" s="6" t="n">
        <v>750590</v>
      </c>
      <c r="E4" s="6" t="n">
        <v>790065</v>
      </c>
    </row>
    <row r="5">
      <c r="A5" s="4" t="inlineStr">
        <is>
          <t>Crawford TPA Solutions Member</t>
        </is>
      </c>
    </row>
    <row r="6">
      <c r="A6" s="3" t="inlineStr">
        <is>
          <t>Revenue from External Customer</t>
        </is>
      </c>
    </row>
    <row r="7">
      <c r="A7" s="4" t="inlineStr">
        <is>
          <t>Revenues</t>
        </is>
      </c>
      <c r="B7" s="5" t="n">
        <v>87210</v>
      </c>
      <c r="C7" s="5" t="n">
        <v>99495</v>
      </c>
      <c r="D7" s="5" t="n">
        <v>270870</v>
      </c>
      <c r="E7" s="5" t="n">
        <v>296807</v>
      </c>
    </row>
    <row r="8">
      <c r="A8" s="4" t="inlineStr">
        <is>
          <t>Crawford Specialty Solutions</t>
        </is>
      </c>
    </row>
    <row r="9">
      <c r="A9" s="3" t="inlineStr">
        <is>
          <t>Revenue from External Customer</t>
        </is>
      </c>
    </row>
    <row r="10">
      <c r="A10" s="4" t="inlineStr">
        <is>
          <t>Revenues</t>
        </is>
      </c>
      <c r="B10" s="5" t="n">
        <v>67545</v>
      </c>
      <c r="C10" s="5" t="n">
        <v>68932</v>
      </c>
      <c r="D10" s="5" t="n">
        <v>196794</v>
      </c>
      <c r="E10" s="5" t="n">
        <v>206237</v>
      </c>
    </row>
    <row r="11">
      <c r="A11" s="4" t="inlineStr">
        <is>
          <t>Claims Management Services | Crawford TPA Solutions Member</t>
        </is>
      </c>
    </row>
    <row r="12">
      <c r="A12" s="3" t="inlineStr">
        <is>
          <t>Revenue from External Customer</t>
        </is>
      </c>
    </row>
    <row r="13">
      <c r="A13" s="4" t="inlineStr">
        <is>
          <t>Revenues</t>
        </is>
      </c>
      <c r="B13" s="5" t="n">
        <v>51617</v>
      </c>
      <c r="C13" s="5" t="n">
        <v>56471</v>
      </c>
      <c r="D13" s="5" t="n">
        <v>158633</v>
      </c>
      <c r="E13" s="5" t="n">
        <v>169116</v>
      </c>
    </row>
    <row r="14">
      <c r="A14" s="4" t="inlineStr">
        <is>
          <t>Medical Management Services | Crawford TPA Solutions Member</t>
        </is>
      </c>
    </row>
    <row r="15">
      <c r="A15" s="3" t="inlineStr">
        <is>
          <t>Revenue from External Customer</t>
        </is>
      </c>
    </row>
    <row r="16">
      <c r="A16" s="4" t="inlineStr">
        <is>
          <t>Revenues</t>
        </is>
      </c>
      <c r="B16" s="5" t="n">
        <v>35593</v>
      </c>
      <c r="C16" s="5" t="n">
        <v>43024</v>
      </c>
      <c r="D16" s="5" t="n">
        <v>112237</v>
      </c>
      <c r="E16" s="5" t="n">
        <v>127691</v>
      </c>
    </row>
    <row r="17">
      <c r="A17" s="4" t="inlineStr">
        <is>
          <t>Service</t>
        </is>
      </c>
    </row>
    <row r="18">
      <c r="A18" s="3" t="inlineStr">
        <is>
          <t>Revenue from External Customer</t>
        </is>
      </c>
    </row>
    <row r="19">
      <c r="A19" s="4" t="inlineStr">
        <is>
          <t>Revenues</t>
        </is>
      </c>
      <c r="B19" s="5" t="n">
        <v>253124</v>
      </c>
      <c r="C19" s="5" t="n">
        <v>254677</v>
      </c>
      <c r="D19" s="5" t="n">
        <v>725071</v>
      </c>
      <c r="E19" s="5" t="n">
        <v>758616</v>
      </c>
    </row>
    <row r="20">
      <c r="A20" s="4" t="inlineStr">
        <is>
          <t>Service | Crawford TPA Solutions Member</t>
        </is>
      </c>
    </row>
    <row r="21">
      <c r="A21" s="3" t="inlineStr">
        <is>
          <t>Revenue from External Customer</t>
        </is>
      </c>
    </row>
    <row r="22">
      <c r="A22" s="4" t="inlineStr">
        <is>
          <t>Revenues</t>
        </is>
      </c>
      <c r="B22" s="5" t="n">
        <v>87210</v>
      </c>
      <c r="C22" s="5" t="n">
        <v>99495</v>
      </c>
      <c r="D22" s="5" t="n">
        <v>270870</v>
      </c>
      <c r="E22" s="5" t="n">
        <v>296807</v>
      </c>
    </row>
    <row r="23">
      <c r="A23" s="4" t="inlineStr">
        <is>
          <t>Service | Crawford Specialty Solutions</t>
        </is>
      </c>
    </row>
    <row r="24">
      <c r="A24" s="3" t="inlineStr">
        <is>
          <t>Revenue from External Customer</t>
        </is>
      </c>
    </row>
    <row r="25">
      <c r="A25" s="4" t="inlineStr">
        <is>
          <t>Revenues</t>
        </is>
      </c>
      <c r="B25" s="5" t="n">
        <v>67545</v>
      </c>
      <c r="C25" s="5" t="n">
        <v>68932</v>
      </c>
      <c r="D25" s="5" t="n">
        <v>196794</v>
      </c>
      <c r="E25" s="5" t="n">
        <v>206237</v>
      </c>
    </row>
    <row r="26">
      <c r="A26" s="4" t="inlineStr">
        <is>
          <t>Global Technical Services | Crawford Specialty Solutions</t>
        </is>
      </c>
    </row>
    <row r="27">
      <c r="A27" s="3" t="inlineStr">
        <is>
          <t>Revenue from External Customer</t>
        </is>
      </c>
    </row>
    <row r="28">
      <c r="A28" s="4" t="inlineStr">
        <is>
          <t>Revenues</t>
        </is>
      </c>
      <c r="B28" s="5" t="n">
        <v>44002</v>
      </c>
      <c r="C28" s="5" t="n">
        <v>45990</v>
      </c>
      <c r="D28" s="5" t="n">
        <v>133380</v>
      </c>
      <c r="E28" s="5" t="n">
        <v>135628</v>
      </c>
    </row>
    <row r="29">
      <c r="A29" s="4" t="inlineStr">
        <is>
          <t>Contractor Connection | Crawford Specialty Solutions</t>
        </is>
      </c>
    </row>
    <row r="30">
      <c r="A30" s="3" t="inlineStr">
        <is>
          <t>Revenue from External Customer</t>
        </is>
      </c>
    </row>
    <row r="31">
      <c r="A31" s="4" t="inlineStr">
        <is>
          <t>Revenues</t>
        </is>
      </c>
      <c r="B31" s="6" t="n">
        <v>23543</v>
      </c>
      <c r="C31" s="6" t="n">
        <v>22942</v>
      </c>
      <c r="D31" s="6" t="n">
        <v>63414</v>
      </c>
      <c r="E31" s="6" t="n">
        <v>706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Sep. 30, 2020USD ($)</t>
        </is>
      </c>
    </row>
    <row r="2">
      <c r="A2" s="4" t="inlineStr">
        <is>
          <t>Letter of Credit</t>
        </is>
      </c>
    </row>
    <row r="3">
      <c r="A3" s="3" t="inlineStr">
        <is>
          <t>Loss Contingencies</t>
        </is>
      </c>
    </row>
    <row r="4">
      <c r="A4" s="4" t="inlineStr">
        <is>
          <t>Letters of credit outstanding amount</t>
        </is>
      </c>
      <c r="B4" s="6" t="n">
        <v>1151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tructuring Cos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Restructuring costs</t>
        </is>
      </c>
      <c r="B4" s="6" t="n">
        <v>0</v>
      </c>
      <c r="C4" s="6" t="n">
        <v>0</v>
      </c>
      <c r="D4" s="6" t="n">
        <v>5714000</v>
      </c>
      <c r="E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Costs - Restructuring and Related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Personnel related costs</t>
        </is>
      </c>
      <c r="B4" s="6" t="n">
        <v>0</v>
      </c>
      <c r="C4" s="6" t="n">
        <v>0</v>
      </c>
      <c r="D4" s="6" t="n">
        <v>5076000</v>
      </c>
      <c r="E4" s="6" t="n">
        <v>0</v>
      </c>
    </row>
    <row r="5">
      <c r="A5" s="4" t="inlineStr">
        <is>
          <t>Asset impairments</t>
        </is>
      </c>
      <c r="B5" s="5" t="n">
        <v>0</v>
      </c>
      <c r="C5" s="5" t="n">
        <v>0</v>
      </c>
      <c r="D5" s="5" t="n">
        <v>638000</v>
      </c>
      <c r="E5" s="5" t="n">
        <v>0</v>
      </c>
    </row>
    <row r="6">
      <c r="A6" s="4" t="inlineStr">
        <is>
          <t>Total restructuring costs</t>
        </is>
      </c>
      <c r="B6" s="6" t="n">
        <v>0</v>
      </c>
      <c r="C6" s="6" t="n">
        <v>0</v>
      </c>
      <c r="D6" s="6" t="n">
        <v>5714000</v>
      </c>
      <c r="E6"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Schedule of Restructuring Reserve Liabilities by Type (Details) - USD ($) $ in Thousands</t>
        </is>
      </c>
      <c r="B1" s="2" t="inlineStr">
        <is>
          <t>3 Months Ended</t>
        </is>
      </c>
      <c r="C1" s="2" t="inlineStr">
        <is>
          <t>9 Months Ended</t>
        </is>
      </c>
    </row>
    <row r="2">
      <c r="B2" s="2" t="inlineStr">
        <is>
          <t>Sep. 30, 2020</t>
        </is>
      </c>
      <c r="C2" s="2" t="inlineStr">
        <is>
          <t>Sep. 30, 2020</t>
        </is>
      </c>
    </row>
    <row r="3">
      <c r="A3" s="3" t="inlineStr">
        <is>
          <t>Restructuring Reserve [Roll Forward]</t>
        </is>
      </c>
    </row>
    <row r="4">
      <c r="A4" s="4" t="inlineStr">
        <is>
          <t>Beginning balance</t>
        </is>
      </c>
      <c r="B4" s="6" t="n">
        <v>2432</v>
      </c>
      <c r="C4" s="6" t="n">
        <v>814</v>
      </c>
    </row>
    <row r="5">
      <c r="A5" s="4" t="inlineStr">
        <is>
          <t>Additions</t>
        </is>
      </c>
      <c r="C5" s="5" t="n">
        <v>5076</v>
      </c>
    </row>
    <row r="6">
      <c r="A6" s="4" t="inlineStr">
        <is>
          <t>Adjustments to accruals</t>
        </is>
      </c>
      <c r="B6" s="5" t="n">
        <v>794</v>
      </c>
      <c r="C6" s="5" t="n">
        <v>-341</v>
      </c>
    </row>
    <row r="7">
      <c r="A7" s="4" t="inlineStr">
        <is>
          <t>Cash payments</t>
        </is>
      </c>
      <c r="B7" s="5" t="n">
        <v>-1866</v>
      </c>
      <c r="C7" s="5" t="n">
        <v>-4189</v>
      </c>
    </row>
    <row r="8">
      <c r="A8" s="4" t="inlineStr">
        <is>
          <t>Ending balance</t>
        </is>
      </c>
      <c r="B8" s="5" t="n">
        <v>1360</v>
      </c>
      <c r="C8" s="5" t="n">
        <v>1360</v>
      </c>
    </row>
    <row r="9">
      <c r="A9" s="4" t="inlineStr">
        <is>
          <t>Accrued Compensation and Related Costs</t>
        </is>
      </c>
    </row>
    <row r="10">
      <c r="A10" s="3" t="inlineStr">
        <is>
          <t>Restructuring Reserve [Roll Forward]</t>
        </is>
      </c>
    </row>
    <row r="11">
      <c r="A11" s="4" t="inlineStr">
        <is>
          <t>Beginning balance</t>
        </is>
      </c>
      <c r="B11" s="5" t="n">
        <v>2427</v>
      </c>
      <c r="C11" s="5" t="n">
        <v>342</v>
      </c>
    </row>
    <row r="12">
      <c r="A12" s="4" t="inlineStr">
        <is>
          <t>Additions</t>
        </is>
      </c>
      <c r="C12" s="5" t="n">
        <v>5076</v>
      </c>
    </row>
    <row r="13">
      <c r="A13" s="4" t="inlineStr">
        <is>
          <t>Adjustments to accruals</t>
        </is>
      </c>
      <c r="B13" s="5" t="n">
        <v>799</v>
      </c>
      <c r="C13" s="5" t="n">
        <v>131</v>
      </c>
    </row>
    <row r="14">
      <c r="A14" s="4" t="inlineStr">
        <is>
          <t>Cash payments</t>
        </is>
      </c>
      <c r="B14" s="5" t="n">
        <v>-1866</v>
      </c>
      <c r="C14" s="5" t="n">
        <v>-4189</v>
      </c>
    </row>
    <row r="15">
      <c r="A15" s="4" t="inlineStr">
        <is>
          <t>Ending balance</t>
        </is>
      </c>
      <c r="B15" s="5" t="n">
        <v>1360</v>
      </c>
      <c r="C15" s="5" t="n">
        <v>1360</v>
      </c>
    </row>
    <row r="16">
      <c r="A16" s="4" t="inlineStr">
        <is>
          <t>Other Accrued Liabilities</t>
        </is>
      </c>
    </row>
    <row r="17">
      <c r="A17" s="3" t="inlineStr">
        <is>
          <t>Restructuring Reserve [Roll Forward]</t>
        </is>
      </c>
    </row>
    <row r="18">
      <c r="A18" s="4" t="inlineStr">
        <is>
          <t>Beginning balance</t>
        </is>
      </c>
      <c r="B18" s="5" t="n">
        <v>5</v>
      </c>
      <c r="C18" s="5" t="n">
        <v>472</v>
      </c>
    </row>
    <row r="19">
      <c r="A19" s="4" t="inlineStr">
        <is>
          <t>Additions</t>
        </is>
      </c>
      <c r="B19" s="5" t="n">
        <v>0</v>
      </c>
      <c r="C19" s="5" t="n">
        <v>0</v>
      </c>
    </row>
    <row r="20">
      <c r="A20" s="4" t="inlineStr">
        <is>
          <t>Adjustments to accruals</t>
        </is>
      </c>
      <c r="B20" s="5" t="n">
        <v>-5</v>
      </c>
      <c r="C20" s="5" t="n">
        <v>-472</v>
      </c>
    </row>
    <row r="21">
      <c r="A21" s="4" t="inlineStr">
        <is>
          <t>Cash payments</t>
        </is>
      </c>
      <c r="B21" s="5" t="n">
        <v>0</v>
      </c>
      <c r="C21" s="5" t="n">
        <v>0</v>
      </c>
    </row>
    <row r="22">
      <c r="A22" s="4" t="inlineStr">
        <is>
          <t>Ending balance</t>
        </is>
      </c>
      <c r="B22" s="6" t="n">
        <v>0</v>
      </c>
      <c r="C22"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and Dispositions - Additional Information (Details) - USD ($)</t>
        </is>
      </c>
      <c r="B1" s="2" t="inlineStr">
        <is>
          <t>Jul. 21, 2020</t>
        </is>
      </c>
      <c r="C1" s="2" t="inlineStr">
        <is>
          <t>Jun. 12, 2020</t>
        </is>
      </c>
      <c r="D1" s="2" t="inlineStr">
        <is>
          <t>Jun. 01, 2020</t>
        </is>
      </c>
      <c r="E1" s="2" t="inlineStr">
        <is>
          <t>Sep. 30, 2020</t>
        </is>
      </c>
      <c r="F1" s="2" t="inlineStr">
        <is>
          <t>Sep. 30, 2020</t>
        </is>
      </c>
      <c r="G1" s="2" t="inlineStr">
        <is>
          <t>Sep. 30, 2019</t>
        </is>
      </c>
    </row>
    <row r="2">
      <c r="A2" s="3" t="inlineStr">
        <is>
          <t>Business Acquisition [Line Items]</t>
        </is>
      </c>
    </row>
    <row r="3">
      <c r="A3" s="4" t="inlineStr">
        <is>
          <t>Loss on disposal of entity</t>
        </is>
      </c>
      <c r="E3" s="6" t="n">
        <v>14104000</v>
      </c>
      <c r="F3" s="6" t="n">
        <v>13763000</v>
      </c>
      <c r="G3" s="6" t="n">
        <v>0</v>
      </c>
    </row>
    <row r="4">
      <c r="A4" s="4" t="inlineStr">
        <is>
          <t>Crawford Compliance Inc.</t>
        </is>
      </c>
    </row>
    <row r="5">
      <c r="A5" s="3" t="inlineStr">
        <is>
          <t>Business Acquisition [Line Items]</t>
        </is>
      </c>
    </row>
    <row r="6">
      <c r="A6" s="4" t="inlineStr">
        <is>
          <t>Ownership percentage</t>
        </is>
      </c>
      <c r="D6" s="4" t="inlineStr">
        <is>
          <t>51.00%</t>
        </is>
      </c>
    </row>
    <row r="7">
      <c r="A7" s="4" t="inlineStr">
        <is>
          <t>Loss on disposal of entity</t>
        </is>
      </c>
      <c r="F7" s="6" t="n">
        <v>-912000</v>
      </c>
    </row>
    <row r="8">
      <c r="A8" s="4" t="inlineStr">
        <is>
          <t>LWI</t>
        </is>
      </c>
    </row>
    <row r="9">
      <c r="A9" s="3" t="inlineStr">
        <is>
          <t>Business Acquisition [Line Items]</t>
        </is>
      </c>
    </row>
    <row r="10">
      <c r="A10" s="4" t="inlineStr">
        <is>
          <t>Ownership percentage</t>
        </is>
      </c>
      <c r="C10" s="4" t="inlineStr">
        <is>
          <t>51.00%</t>
        </is>
      </c>
      <c r="F10" s="4" t="inlineStr">
        <is>
          <t>51.00%</t>
        </is>
      </c>
    </row>
    <row r="11">
      <c r="A11" s="4" t="inlineStr">
        <is>
          <t>Loss on disposal of entity</t>
        </is>
      </c>
      <c r="E11" s="5" t="n">
        <v>14700000</v>
      </c>
    </row>
    <row r="12">
      <c r="A12" s="4" t="inlineStr">
        <is>
          <t>Proceeds from sale of business</t>
        </is>
      </c>
      <c r="C12" s="6" t="n">
        <v>19600000</v>
      </c>
      <c r="E12" s="5" t="n">
        <v>700000</v>
      </c>
    </row>
    <row r="13">
      <c r="A13" s="4" t="inlineStr">
        <is>
          <t>Repayment of debt</t>
        </is>
      </c>
      <c r="C13" s="6" t="n">
        <v>3600000</v>
      </c>
    </row>
    <row r="14">
      <c r="A14" s="4" t="inlineStr">
        <is>
          <t>Purchase price</t>
        </is>
      </c>
      <c r="E14" s="5" t="n">
        <v>20300000</v>
      </c>
      <c r="F14" s="6" t="n">
        <v>20300000</v>
      </c>
    </row>
    <row r="15">
      <c r="A15" s="4" t="inlineStr">
        <is>
          <t>Gain on disposition, net of tax</t>
        </is>
      </c>
      <c r="E15" s="5" t="n">
        <v>11700000</v>
      </c>
    </row>
    <row r="16">
      <c r="A16" s="4" t="inlineStr">
        <is>
          <t>WeGoLook, LC</t>
        </is>
      </c>
    </row>
    <row r="17">
      <c r="A17" s="3" t="inlineStr">
        <is>
          <t>Business Acquisition [Line Items]</t>
        </is>
      </c>
    </row>
    <row r="18">
      <c r="A18" s="4" t="inlineStr">
        <is>
          <t>Membership interest percentage</t>
        </is>
      </c>
      <c r="B18" s="4" t="inlineStr">
        <is>
          <t>15.00%</t>
        </is>
      </c>
    </row>
    <row r="19">
      <c r="A19" s="4" t="inlineStr">
        <is>
          <t>Payment to acquire business</t>
        </is>
      </c>
      <c r="B19" s="6" t="n">
        <v>310000</v>
      </c>
    </row>
    <row r="20">
      <c r="A20" s="4" t="inlineStr">
        <is>
          <t>Accelerated amortization amount recognized</t>
        </is>
      </c>
      <c r="E20" s="6" t="n">
        <v>1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1" customWidth="1" min="2" max="2"/>
    <col width="32" customWidth="1" min="3" max="3"/>
  </cols>
  <sheetData>
    <row r="1">
      <c r="A1" s="1" t="inlineStr">
        <is>
          <t>Subsequent Events - Additional Information (Details) - Subsequent Event</t>
        </is>
      </c>
      <c r="B1" s="2" t="inlineStr">
        <is>
          <t>Nov. 01, 2020USD ($)</t>
        </is>
      </c>
      <c r="C1" s="2" t="inlineStr">
        <is>
          <t>Oct. 01, 2020USD ($)Installment</t>
        </is>
      </c>
    </row>
    <row r="2">
      <c r="A2" s="4" t="inlineStr">
        <is>
          <t>Crawford Carvallo</t>
        </is>
      </c>
    </row>
    <row r="3">
      <c r="A3" s="3" t="inlineStr">
        <is>
          <t>Subsequent Event [Line Items]</t>
        </is>
      </c>
    </row>
    <row r="4">
      <c r="A4" s="4" t="inlineStr">
        <is>
          <t>Membership interest percentage</t>
        </is>
      </c>
      <c r="C4" s="4" t="inlineStr">
        <is>
          <t>85.00%</t>
        </is>
      </c>
    </row>
    <row r="5">
      <c r="A5" s="4" t="inlineStr">
        <is>
          <t>Percentage of held interest prior to acquisition</t>
        </is>
      </c>
      <c r="C5" s="4" t="inlineStr">
        <is>
          <t>15.00%</t>
        </is>
      </c>
    </row>
    <row r="6">
      <c r="A6" s="4" t="inlineStr">
        <is>
          <t>Initial lump-sum payment of purchase price</t>
        </is>
      </c>
      <c r="C6" s="6" t="n">
        <v>11600000</v>
      </c>
    </row>
    <row r="7">
      <c r="A7" s="4" t="inlineStr">
        <is>
          <t>Number of annual installments of purchase price | Installment</t>
        </is>
      </c>
      <c r="C7" s="5" t="n">
        <v>6</v>
      </c>
    </row>
    <row r="8">
      <c r="A8" s="4" t="inlineStr">
        <is>
          <t>Crawford Carvallo | Maximum</t>
        </is>
      </c>
    </row>
    <row r="9">
      <c r="A9" s="3" t="inlineStr">
        <is>
          <t>Subsequent Event [Line Items]</t>
        </is>
      </c>
    </row>
    <row r="10">
      <c r="A10" s="4" t="inlineStr">
        <is>
          <t>Payment to acquire business</t>
        </is>
      </c>
      <c r="C10" s="6" t="n">
        <v>11700000</v>
      </c>
    </row>
    <row r="11">
      <c r="A11" s="4" t="inlineStr">
        <is>
          <t>Project Griffith</t>
        </is>
      </c>
    </row>
    <row r="12">
      <c r="A12" s="3" t="inlineStr">
        <is>
          <t>Subsequent Event [Line Items]</t>
        </is>
      </c>
    </row>
    <row r="13">
      <c r="A13" s="4" t="inlineStr">
        <is>
          <t>Membership interest percentage</t>
        </is>
      </c>
      <c r="B13" s="4" t="inlineStr">
        <is>
          <t>100.00%</t>
        </is>
      </c>
    </row>
    <row r="14">
      <c r="A14" s="4" t="inlineStr">
        <is>
          <t>Payment to acquire business</t>
        </is>
      </c>
      <c r="B14" s="6" t="n">
        <v>3200000</v>
      </c>
    </row>
    <row r="15">
      <c r="A15" s="4" t="inlineStr">
        <is>
          <t>Project Griffith | Maximum</t>
        </is>
      </c>
    </row>
    <row r="16">
      <c r="A16" s="3" t="inlineStr">
        <is>
          <t>Subsequent Event [Line Items]</t>
        </is>
      </c>
    </row>
    <row r="17">
      <c r="A17" s="4" t="inlineStr">
        <is>
          <t>Initial lump-sum payment of purchase price</t>
        </is>
      </c>
      <c r="B17" s="6"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s>
  <sheetData>
    <row r="1">
      <c r="A1" s="1" t="inlineStr">
        <is>
          <t>Condensed Consolidated Balance Sheets Unaudited (Parenthetical) - USD ($) $ in Thousands</t>
        </is>
      </c>
      <c r="B1" s="2" t="inlineStr">
        <is>
          <t>Sep. 30, 2020</t>
        </is>
      </c>
      <c r="C1" s="2" t="inlineStr">
        <is>
          <t>Dec. 31, 2019</t>
        </is>
      </c>
      <c r="D1" s="2" t="inlineStr">
        <is>
          <t>[1]</t>
        </is>
      </c>
    </row>
    <row r="2">
      <c r="A2" s="3" t="inlineStr">
        <is>
          <t>Current Assets:</t>
        </is>
      </c>
    </row>
    <row r="3">
      <c r="A3" s="4" t="inlineStr">
        <is>
          <t>Allowance for doubtful accounts</t>
        </is>
      </c>
      <c r="B3" s="6" t="n">
        <v>9476</v>
      </c>
      <c r="C3" s="6" t="n">
        <v>9348</v>
      </c>
    </row>
    <row r="4">
      <c r="A4" s="4" t="inlineStr">
        <is>
          <t>Class A Non-Voting</t>
        </is>
      </c>
    </row>
    <row r="5">
      <c r="A5" s="3" t="inlineStr">
        <is>
          <t>Shareholders' Investment:</t>
        </is>
      </c>
    </row>
    <row r="6">
      <c r="A6" s="4" t="inlineStr">
        <is>
          <t>Par or stated value per share (USD per share)</t>
        </is>
      </c>
      <c r="B6" s="6" t="n">
        <v>1</v>
      </c>
      <c r="C6" s="6" t="n">
        <v>1</v>
      </c>
    </row>
    <row r="7">
      <c r="A7" s="4" t="inlineStr">
        <is>
          <t>Shares authorized (shares)</t>
        </is>
      </c>
      <c r="B7" s="5" t="n">
        <v>50000000</v>
      </c>
      <c r="C7" s="5" t="n">
        <v>50000000</v>
      </c>
    </row>
    <row r="8">
      <c r="A8" s="4" t="inlineStr">
        <is>
          <t>Shares issued (shares)</t>
        </is>
      </c>
      <c r="B8" s="5" t="n">
        <v>30645000</v>
      </c>
      <c r="C8" s="5" t="n">
        <v>30610000</v>
      </c>
    </row>
    <row r="9">
      <c r="A9" s="4" t="inlineStr">
        <is>
          <t>Shares outstanding (shares)</t>
        </is>
      </c>
      <c r="B9" s="5" t="n">
        <v>30645000</v>
      </c>
      <c r="C9" s="5" t="n">
        <v>30610000</v>
      </c>
    </row>
    <row r="10">
      <c r="A10" s="4" t="inlineStr">
        <is>
          <t>Class B Voting</t>
        </is>
      </c>
    </row>
    <row r="11">
      <c r="A11" s="3" t="inlineStr">
        <is>
          <t>Shareholders' Investment:</t>
        </is>
      </c>
    </row>
    <row r="12">
      <c r="A12" s="4" t="inlineStr">
        <is>
          <t>Par or stated value per share (USD per share)</t>
        </is>
      </c>
      <c r="B12" s="6" t="n">
        <v>1</v>
      </c>
      <c r="C12" s="6" t="n">
        <v>1</v>
      </c>
    </row>
    <row r="13">
      <c r="A13" s="4" t="inlineStr">
        <is>
          <t>Shares authorized (shares)</t>
        </is>
      </c>
      <c r="B13" s="5" t="n">
        <v>50000000</v>
      </c>
      <c r="C13" s="5" t="n">
        <v>50000000</v>
      </c>
    </row>
    <row r="14">
      <c r="A14" s="4" t="inlineStr">
        <is>
          <t>Shares issued (shares)</t>
        </is>
      </c>
      <c r="B14" s="5" t="n">
        <v>22510000</v>
      </c>
      <c r="C14" s="5" t="n">
        <v>22671000</v>
      </c>
    </row>
    <row r="15">
      <c r="A15" s="4" t="inlineStr">
        <is>
          <t>Shares outstanding (shares)</t>
        </is>
      </c>
      <c r="B15" s="5" t="n">
        <v>22510000</v>
      </c>
      <c r="C15" s="5" t="n">
        <v>22671000</v>
      </c>
    </row>
    <row r="16"/>
    <row r="17">
      <c r="A17" s="4" t="inlineStr">
        <is>
          <t>[1]</t>
        </is>
      </c>
      <c r="B17" s="4" t="inlineStr">
        <is>
          <t>Derived from the audited Consolidated Balance Sheet</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7672</v>
      </c>
      <c r="C4" s="6" t="n">
        <v>19084</v>
      </c>
    </row>
    <row r="5">
      <c r="A5" s="3" t="inlineStr">
        <is>
          <t>Reconciliation of net income to net cash provided by operating activities:</t>
        </is>
      </c>
    </row>
    <row r="6">
      <c r="A6" s="4" t="inlineStr">
        <is>
          <t>Depreciation and amortization</t>
        </is>
      </c>
      <c r="B6" s="5" t="n">
        <v>30150</v>
      </c>
      <c r="C6" s="5" t="n">
        <v>30086</v>
      </c>
    </row>
    <row r="7">
      <c r="A7" s="4" t="inlineStr">
        <is>
          <t>Goodwill impairment</t>
        </is>
      </c>
      <c r="B7" s="5" t="n">
        <v>17674</v>
      </c>
      <c r="C7" s="5" t="n">
        <v>0</v>
      </c>
    </row>
    <row r="8">
      <c r="A8" s="4" t="inlineStr">
        <is>
          <t>Gain on disposition of businesses, net</t>
        </is>
      </c>
      <c r="B8" s="5" t="n">
        <v>-13763</v>
      </c>
      <c r="C8" s="5" t="n">
        <v>0</v>
      </c>
    </row>
    <row r="9">
      <c r="A9" s="4" t="inlineStr">
        <is>
          <t>Stock-based compensation</t>
        </is>
      </c>
      <c r="B9" s="5" t="n">
        <v>2732</v>
      </c>
      <c r="C9" s="5" t="n">
        <v>2610</v>
      </c>
    </row>
    <row r="10">
      <c r="A10" s="3" t="inlineStr">
        <is>
          <t>Changes in operating assets and liabilities:</t>
        </is>
      </c>
    </row>
    <row r="11">
      <c r="A11" s="4" t="inlineStr">
        <is>
          <t>Accounts receivable, net</t>
        </is>
      </c>
      <c r="B11" s="5" t="n">
        <v>485</v>
      </c>
      <c r="C11" s="5" t="n">
        <v>1108</v>
      </c>
    </row>
    <row r="12">
      <c r="A12" s="4" t="inlineStr">
        <is>
          <t>Unbilled revenues, net</t>
        </is>
      </c>
      <c r="B12" s="5" t="n">
        <v>-9223</v>
      </c>
      <c r="C12" s="5" t="n">
        <v>-8740</v>
      </c>
    </row>
    <row r="13">
      <c r="A13" s="4" t="inlineStr">
        <is>
          <t>Accrued or prepaid income taxes</t>
        </is>
      </c>
      <c r="B13" s="5" t="n">
        <v>2462</v>
      </c>
      <c r="C13" s="5" t="n">
        <v>443</v>
      </c>
    </row>
    <row r="14">
      <c r="A14" s="4" t="inlineStr">
        <is>
          <t>Accounts payable and accrued liabilities</t>
        </is>
      </c>
      <c r="B14" s="5" t="n">
        <v>16097</v>
      </c>
      <c r="C14" s="5" t="n">
        <v>-4361</v>
      </c>
    </row>
    <row r="15">
      <c r="A15" s="4" t="inlineStr">
        <is>
          <t>Deferred revenues</t>
        </is>
      </c>
      <c r="B15" s="5" t="n">
        <v>-1491</v>
      </c>
      <c r="C15" s="5" t="n">
        <v>514</v>
      </c>
    </row>
    <row r="16">
      <c r="A16" s="4" t="inlineStr">
        <is>
          <t>Accrued retirement costs</t>
        </is>
      </c>
      <c r="B16" s="5" t="n">
        <v>-6101</v>
      </c>
      <c r="C16" s="5" t="n">
        <v>1545</v>
      </c>
    </row>
    <row r="17">
      <c r="A17" s="4" t="inlineStr">
        <is>
          <t>Prepaid expenses and other operating activities</t>
        </is>
      </c>
      <c r="B17" s="5" t="n">
        <v>622</v>
      </c>
      <c r="C17" s="5" t="n">
        <v>36</v>
      </c>
    </row>
    <row r="18">
      <c r="A18" s="4" t="inlineStr">
        <is>
          <t>Net cash provided by operating activities</t>
        </is>
      </c>
      <c r="B18" s="5" t="n">
        <v>57316</v>
      </c>
      <c r="C18" s="5" t="n">
        <v>42325</v>
      </c>
    </row>
    <row r="19">
      <c r="A19" s="3" t="inlineStr">
        <is>
          <t>Cash Flows From Investing Activities:</t>
        </is>
      </c>
    </row>
    <row r="20">
      <c r="A20" s="4" t="inlineStr">
        <is>
          <t>Acquisitions of property and equipment</t>
        </is>
      </c>
      <c r="B20" s="5" t="n">
        <v>-10850</v>
      </c>
      <c r="C20" s="5" t="n">
        <v>-5664</v>
      </c>
    </row>
    <row r="21">
      <c r="A21" s="4" t="inlineStr">
        <is>
          <t>Capitalization of computer software costs</t>
        </is>
      </c>
      <c r="B21" s="5" t="n">
        <v>-12793</v>
      </c>
      <c r="C21" s="5" t="n">
        <v>-7276</v>
      </c>
    </row>
    <row r="22">
      <c r="A22" s="4" t="inlineStr">
        <is>
          <t>Cash proceeds from disposition of business, net of cash disposed</t>
        </is>
      </c>
      <c r="B22" s="5" t="n">
        <v>19273</v>
      </c>
      <c r="C22" s="5" t="n">
        <v>0</v>
      </c>
    </row>
    <row r="23">
      <c r="A23" s="4" t="inlineStr">
        <is>
          <t>Payments for business acquisitions, net of cash acquired</t>
        </is>
      </c>
      <c r="B23" s="5" t="n">
        <v>0</v>
      </c>
      <c r="C23" s="5" t="n">
        <v>-2296</v>
      </c>
    </row>
    <row r="24">
      <c r="A24" s="4" t="inlineStr">
        <is>
          <t>Net cash used in investing activities</t>
        </is>
      </c>
      <c r="B24" s="5" t="n">
        <v>-4370</v>
      </c>
      <c r="C24" s="5" t="n">
        <v>-15236</v>
      </c>
    </row>
    <row r="25">
      <c r="A25" s="3" t="inlineStr">
        <is>
          <t>Cash Flows From Financing Activities:</t>
        </is>
      </c>
    </row>
    <row r="26">
      <c r="A26" s="4" t="inlineStr">
        <is>
          <t>Cash dividends paid</t>
        </is>
      </c>
      <c r="B26" s="5" t="n">
        <v>-6986</v>
      </c>
      <c r="C26" s="5" t="n">
        <v>-9894</v>
      </c>
    </row>
    <row r="27">
      <c r="A27" s="4" t="inlineStr">
        <is>
          <t>Proceeds from shares purchased under employee stock-based compensation plans</t>
        </is>
      </c>
      <c r="B27" s="5" t="n">
        <v>811</v>
      </c>
      <c r="C27" s="5" t="n">
        <v>1909</v>
      </c>
    </row>
    <row r="28">
      <c r="A28" s="4" t="inlineStr">
        <is>
          <t>Repurchases of common stock</t>
        </is>
      </c>
      <c r="B28" s="5" t="n">
        <v>-2666</v>
      </c>
      <c r="C28" s="5" t="n">
        <v>-25673</v>
      </c>
    </row>
    <row r="29">
      <c r="A29" s="4" t="inlineStr">
        <is>
          <t>Increases in revolving credit facility borrowings</t>
        </is>
      </c>
      <c r="B29" s="5" t="n">
        <v>76876</v>
      </c>
      <c r="C29" s="5" t="n">
        <v>65449</v>
      </c>
    </row>
    <row r="30">
      <c r="A30" s="4" t="inlineStr">
        <is>
          <t>Payments on revolving credit facility borrowings</t>
        </is>
      </c>
      <c r="B30" s="5" t="n">
        <v>-124454</v>
      </c>
      <c r="C30" s="5" t="n">
        <v>-64962</v>
      </c>
    </row>
    <row r="31">
      <c r="A31" s="4" t="inlineStr">
        <is>
          <t>Payments on finance lease obligations</t>
        </is>
      </c>
      <c r="B31" s="5" t="n">
        <v>-33</v>
      </c>
      <c r="C31" s="5" t="n">
        <v>-106</v>
      </c>
    </row>
    <row r="32">
      <c r="A32" s="4" t="inlineStr">
        <is>
          <t>Cash paid for equity investments</t>
        </is>
      </c>
      <c r="B32" s="5" t="n">
        <v>-603</v>
      </c>
      <c r="C32" s="5" t="n">
        <v>0</v>
      </c>
    </row>
    <row r="33">
      <c r="A33" s="4" t="inlineStr">
        <is>
          <t>Dividends paid to noncontrolling interests</t>
        </is>
      </c>
      <c r="B33" s="5" t="n">
        <v>-196</v>
      </c>
      <c r="C33" s="5" t="n">
        <v>-458</v>
      </c>
    </row>
    <row r="34">
      <c r="A34" s="4" t="inlineStr">
        <is>
          <t>Net cash used in financing activities</t>
        </is>
      </c>
      <c r="B34" s="5" t="n">
        <v>-57251</v>
      </c>
      <c r="C34" s="5" t="n">
        <v>-33735</v>
      </c>
    </row>
    <row r="35">
      <c r="A35" s="4" t="inlineStr">
        <is>
          <t>Effects of exchange rate changes on cash and cash equivalents</t>
        </is>
      </c>
      <c r="B35" s="5" t="n">
        <v>1242</v>
      </c>
      <c r="C35" s="5" t="n">
        <v>-372</v>
      </c>
    </row>
    <row r="36">
      <c r="A36" s="4" t="inlineStr">
        <is>
          <t>Decrease in cash and cash equivalents</t>
        </is>
      </c>
      <c r="B36" s="5" t="n">
        <v>-3063</v>
      </c>
      <c r="C36" s="5" t="n">
        <v>-7018</v>
      </c>
    </row>
    <row r="37">
      <c r="A37" s="4" t="inlineStr">
        <is>
          <t>Cash and cash equivalents at beginning of year</t>
        </is>
      </c>
      <c r="B37" s="5" t="n">
        <v>51802</v>
      </c>
      <c r="C37" s="5" t="n">
        <v>53119</v>
      </c>
    </row>
    <row r="38">
      <c r="A38" s="4" t="inlineStr">
        <is>
          <t>Cash and cash equivalents at end of period</t>
        </is>
      </c>
      <c r="B38" s="6" t="n">
        <v>48739</v>
      </c>
      <c r="C38" s="6" t="n">
        <v>461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46"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s>
  <sheetData>
    <row r="1">
      <c r="A1" s="1" t="inlineStr">
        <is>
          <t>Condensed Consolidated Statements of Shareholders' Investment Unaudited - USD ($) $ in Thousands</t>
        </is>
      </c>
      <c r="B1" s="2" t="inlineStr">
        <is>
          <t>Jan. 01, 2020</t>
        </is>
      </c>
      <c r="D1" s="2" t="inlineStr">
        <is>
          <t>Sep. 30, 2020</t>
        </is>
      </c>
      <c r="F1" s="2" t="inlineStr">
        <is>
          <t>Jun. 30, 2020</t>
        </is>
      </c>
      <c r="H1" s="2" t="inlineStr">
        <is>
          <t>Mar. 31, 2020</t>
        </is>
      </c>
      <c r="J1" s="2" t="inlineStr">
        <is>
          <t>Sep. 30, 2019</t>
        </is>
      </c>
      <c r="L1" s="2" t="inlineStr">
        <is>
          <t>Jun. 30, 2019</t>
        </is>
      </c>
      <c r="N1" s="2" t="inlineStr">
        <is>
          <t>Mar. 31, 2019</t>
        </is>
      </c>
      <c r="P1" s="2" t="inlineStr">
        <is>
          <t>Sep. 30, 2020</t>
        </is>
      </c>
      <c r="R1" s="2" t="inlineStr">
        <is>
          <t>Sep. 30, 2019</t>
        </is>
      </c>
    </row>
    <row r="2">
      <c r="A2" s="3" t="inlineStr">
        <is>
          <t>Increase (Decrease) in Stockholders' Equity [Roll Forward]</t>
        </is>
      </c>
    </row>
    <row r="3">
      <c r="A3" s="4" t="inlineStr">
        <is>
          <t>Beginning balance</t>
        </is>
      </c>
      <c r="B3" s="6" t="n">
        <v>162567</v>
      </c>
      <c r="C3" s="4" t="inlineStr">
        <is>
          <t>[1]</t>
        </is>
      </c>
      <c r="D3" s="6" t="n">
        <v>149620</v>
      </c>
      <c r="F3" s="6" t="n">
        <v>143801</v>
      </c>
      <c r="H3" s="6" t="n">
        <v>162567</v>
      </c>
      <c r="I3" s="4" t="inlineStr">
        <is>
          <t>[1]</t>
        </is>
      </c>
      <c r="J3" s="6" t="n">
        <v>164399</v>
      </c>
      <c r="L3" s="6" t="n">
        <v>166508</v>
      </c>
      <c r="N3" s="6" t="n">
        <v>175446</v>
      </c>
      <c r="P3" s="6" t="n">
        <v>162567</v>
      </c>
      <c r="Q3" s="4" t="inlineStr">
        <is>
          <t>[1]</t>
        </is>
      </c>
      <c r="R3" s="6" t="n">
        <v>175446</v>
      </c>
    </row>
    <row r="4">
      <c r="A4" s="4" t="inlineStr">
        <is>
          <t>Net income (loss)</t>
        </is>
      </c>
      <c r="D4" s="5" t="n">
        <v>24709</v>
      </c>
      <c r="E4" s="4" t="inlineStr">
        <is>
          <t>[2]</t>
        </is>
      </c>
      <c r="F4" s="5" t="n">
        <v>6379</v>
      </c>
      <c r="G4" s="4" t="inlineStr">
        <is>
          <t>[2]</t>
        </is>
      </c>
      <c r="H4" s="5" t="n">
        <v>-11279</v>
      </c>
      <c r="I4" s="4" t="inlineStr">
        <is>
          <t>[2]</t>
        </is>
      </c>
      <c r="J4" s="5" t="n">
        <v>10962</v>
      </c>
      <c r="K4" s="4" t="inlineStr">
        <is>
          <t>[3]</t>
        </is>
      </c>
      <c r="L4" s="5" t="n">
        <v>2630</v>
      </c>
      <c r="M4" s="4" t="inlineStr">
        <is>
          <t>[3]</t>
        </is>
      </c>
      <c r="N4" s="5" t="n">
        <v>6146</v>
      </c>
      <c r="O4" s="4" t="inlineStr">
        <is>
          <t>[3]</t>
        </is>
      </c>
    </row>
    <row r="5">
      <c r="A5" s="4" t="inlineStr">
        <is>
          <t>Other comprehensive income (loss)</t>
        </is>
      </c>
      <c r="D5" s="5" t="n">
        <v>13881</v>
      </c>
      <c r="F5" s="5" t="n">
        <v>-1336</v>
      </c>
      <c r="H5" s="5" t="n">
        <v>-1544</v>
      </c>
      <c r="J5" s="5" t="n">
        <v>-1033</v>
      </c>
      <c r="L5" s="5" t="n">
        <v>-669</v>
      </c>
      <c r="N5" s="5" t="n">
        <v>5057</v>
      </c>
      <c r="P5" s="5" t="n">
        <v>11001</v>
      </c>
      <c r="R5" s="5" t="n">
        <v>3355</v>
      </c>
    </row>
    <row r="6">
      <c r="A6" s="4" t="inlineStr">
        <is>
          <t>Cash dividends paid</t>
        </is>
      </c>
      <c r="D6" s="5" t="n">
        <v>-2323</v>
      </c>
      <c r="F6" s="5" t="n">
        <v>-1591</v>
      </c>
      <c r="H6" s="5" t="n">
        <v>-3268</v>
      </c>
      <c r="J6" s="5" t="n">
        <v>-3299</v>
      </c>
      <c r="L6" s="5" t="n">
        <v>-3509</v>
      </c>
      <c r="N6" s="5" t="n">
        <v>-3366</v>
      </c>
    </row>
    <row r="7">
      <c r="A7" s="4" t="inlineStr">
        <is>
          <t>Stock-based compensation</t>
        </is>
      </c>
      <c r="D7" s="5" t="n">
        <v>734</v>
      </c>
      <c r="F7" s="5" t="n">
        <v>1118</v>
      </c>
      <c r="H7" s="5" t="n">
        <v>880</v>
      </c>
      <c r="J7" s="5" t="n">
        <v>1211</v>
      </c>
      <c r="L7" s="5" t="n">
        <v>1646</v>
      </c>
      <c r="N7" s="5" t="n">
        <v>-247</v>
      </c>
    </row>
    <row r="8">
      <c r="A8" s="4" t="inlineStr">
        <is>
          <t>Repurchases of common stock</t>
        </is>
      </c>
      <c r="H8" s="5" t="n">
        <v>-2666</v>
      </c>
      <c r="J8" s="5" t="n">
        <v>-6088</v>
      </c>
      <c r="L8" s="5" t="n">
        <v>-3167</v>
      </c>
      <c r="N8" s="5" t="n">
        <v>-16418</v>
      </c>
    </row>
    <row r="9">
      <c r="A9" s="4" t="inlineStr">
        <is>
          <t>Shares issued in connection with stock-based compensation plans, net</t>
        </is>
      </c>
      <c r="D9" s="5" t="n">
        <v>801</v>
      </c>
      <c r="H9" s="5" t="n">
        <v>10</v>
      </c>
      <c r="J9" s="5" t="n">
        <v>1059</v>
      </c>
      <c r="L9" s="5" t="n">
        <v>960</v>
      </c>
      <c r="N9" s="5" t="n">
        <v>-110</v>
      </c>
    </row>
    <row r="10">
      <c r="A10" s="4" t="inlineStr">
        <is>
          <t>Increase (Decrease) value of noncontrolling interest due to dispositions and acquisition</t>
        </is>
      </c>
      <c r="D10" s="5" t="n">
        <v>-5136</v>
      </c>
      <c r="F10" s="5" t="n">
        <v>1249</v>
      </c>
      <c r="H10" s="5" t="n">
        <v>-292</v>
      </c>
    </row>
    <row r="11">
      <c r="A11" s="4" t="inlineStr">
        <is>
          <t>Dividends paid to noncontrolling interests</t>
        </is>
      </c>
      <c r="J11" s="5" t="n">
        <v>-178</v>
      </c>
    </row>
    <row r="12">
      <c r="A12" s="4" t="inlineStr">
        <is>
          <t>Ending balance</t>
        </is>
      </c>
      <c r="D12" s="5" t="n">
        <v>182286</v>
      </c>
      <c r="F12" s="5" t="n">
        <v>149620</v>
      </c>
      <c r="H12" s="5" t="n">
        <v>143801</v>
      </c>
      <c r="J12" s="5" t="n">
        <v>167033</v>
      </c>
      <c r="L12" s="5" t="n">
        <v>164399</v>
      </c>
      <c r="N12" s="5" t="n">
        <v>166508</v>
      </c>
      <c r="P12" s="5" t="n">
        <v>182286</v>
      </c>
      <c r="R12" s="5" t="n">
        <v>167033</v>
      </c>
    </row>
    <row r="13">
      <c r="A13" s="4" t="inlineStr">
        <is>
          <t>Adoption of Topic 326</t>
        </is>
      </c>
    </row>
    <row r="14">
      <c r="A14" s="3" t="inlineStr">
        <is>
          <t>Increase (Decrease) in Stockholders' Equity [Roll Forward]</t>
        </is>
      </c>
    </row>
    <row r="15">
      <c r="A15" s="4" t="inlineStr">
        <is>
          <t>Beginning balance</t>
        </is>
      </c>
      <c r="F15" s="5" t="n">
        <v>-607</v>
      </c>
    </row>
    <row r="16">
      <c r="A16" s="4" t="inlineStr">
        <is>
          <t>Ending balance</t>
        </is>
      </c>
      <c r="H16" s="6" t="n">
        <v>-607</v>
      </c>
    </row>
    <row r="17">
      <c r="A17" s="4" t="inlineStr">
        <is>
          <t>Accounting Standards Update [Extensible List]</t>
        </is>
      </c>
      <c r="H17" s="4" t="inlineStr">
        <is>
          <t>us-gaap:AccountingStandardsUpdate201613Member</t>
        </is>
      </c>
    </row>
    <row r="18">
      <c r="A18" s="4" t="inlineStr">
        <is>
          <t>Common Stock | Class A Non-Voting</t>
        </is>
      </c>
    </row>
    <row r="19">
      <c r="A19" s="3" t="inlineStr">
        <is>
          <t>Increase (Decrease) in Stockholders' Equity [Roll Forward]</t>
        </is>
      </c>
    </row>
    <row r="20">
      <c r="A20" s="4" t="inlineStr">
        <is>
          <t>Beginning balance</t>
        </is>
      </c>
      <c r="B20" s="5" t="n">
        <v>30610</v>
      </c>
      <c r="D20" s="5" t="n">
        <v>30523</v>
      </c>
      <c r="F20" s="5" t="n">
        <v>30519</v>
      </c>
      <c r="H20" s="6" t="n">
        <v>30610</v>
      </c>
      <c r="J20" s="5" t="n">
        <v>30667</v>
      </c>
      <c r="L20" s="5" t="n">
        <v>30621</v>
      </c>
      <c r="N20" s="5" t="n">
        <v>30927</v>
      </c>
      <c r="P20" s="5" t="n">
        <v>30610</v>
      </c>
      <c r="R20" s="5" t="n">
        <v>30927</v>
      </c>
    </row>
    <row r="21">
      <c r="A21" s="4" t="inlineStr">
        <is>
          <t>Repurchases of common stock</t>
        </is>
      </c>
      <c r="H21" s="5" t="n">
        <v>-155</v>
      </c>
      <c r="J21" s="5" t="n">
        <v>-402</v>
      </c>
      <c r="L21" s="5" t="n">
        <v>-280</v>
      </c>
      <c r="N21" s="5" t="n">
        <v>-421</v>
      </c>
    </row>
    <row r="22">
      <c r="A22" s="4" t="inlineStr">
        <is>
          <t>Shares issued in connection with stock-based compensation plans, net</t>
        </is>
      </c>
      <c r="D22" s="5" t="n">
        <v>122</v>
      </c>
      <c r="F22" s="5" t="n">
        <v>4</v>
      </c>
      <c r="H22" s="5" t="n">
        <v>64</v>
      </c>
      <c r="J22" s="5" t="n">
        <v>155</v>
      </c>
      <c r="L22" s="5" t="n">
        <v>326</v>
      </c>
      <c r="N22" s="5" t="n">
        <v>115</v>
      </c>
    </row>
    <row r="23">
      <c r="A23" s="4" t="inlineStr">
        <is>
          <t>Ending balance</t>
        </is>
      </c>
      <c r="D23" s="5" t="n">
        <v>30645</v>
      </c>
      <c r="F23" s="5" t="n">
        <v>30523</v>
      </c>
      <c r="H23" s="5" t="n">
        <v>30519</v>
      </c>
      <c r="J23" s="5" t="n">
        <v>30420</v>
      </c>
      <c r="L23" s="5" t="n">
        <v>30667</v>
      </c>
      <c r="N23" s="5" t="n">
        <v>30621</v>
      </c>
      <c r="P23" s="5" t="n">
        <v>30645</v>
      </c>
      <c r="R23" s="5" t="n">
        <v>30420</v>
      </c>
    </row>
    <row r="24">
      <c r="A24" s="4" t="inlineStr">
        <is>
          <t>Common Stock | Class B Voting</t>
        </is>
      </c>
    </row>
    <row r="25">
      <c r="A25" s="3" t="inlineStr">
        <is>
          <t>Increase (Decrease) in Stockholders' Equity [Roll Forward]</t>
        </is>
      </c>
    </row>
    <row r="26">
      <c r="A26" s="4" t="inlineStr">
        <is>
          <t>Beginning balance</t>
        </is>
      </c>
      <c r="B26" s="5" t="n">
        <v>22671</v>
      </c>
      <c r="D26" s="5" t="n">
        <v>22510</v>
      </c>
      <c r="F26" s="5" t="n">
        <v>22510</v>
      </c>
      <c r="H26" s="5" t="n">
        <v>22671</v>
      </c>
      <c r="J26" s="5" t="n">
        <v>22958</v>
      </c>
      <c r="L26" s="5" t="n">
        <v>23031</v>
      </c>
      <c r="N26" s="5" t="n">
        <v>24408</v>
      </c>
      <c r="P26" s="5" t="n">
        <v>22671</v>
      </c>
      <c r="R26" s="5" t="n">
        <v>24408</v>
      </c>
    </row>
    <row r="27">
      <c r="A27" s="4" t="inlineStr">
        <is>
          <t>Repurchases of common stock</t>
        </is>
      </c>
      <c r="H27" s="5" t="n">
        <v>-161</v>
      </c>
      <c r="J27" s="5" t="n">
        <v>-231</v>
      </c>
      <c r="L27" s="5" t="n">
        <v>-73</v>
      </c>
      <c r="N27" s="5" t="n">
        <v>-1377</v>
      </c>
    </row>
    <row r="28">
      <c r="A28" s="4" t="inlineStr">
        <is>
          <t>Ending balance</t>
        </is>
      </c>
      <c r="D28" s="5" t="n">
        <v>22510</v>
      </c>
      <c r="F28" s="5" t="n">
        <v>22510</v>
      </c>
      <c r="H28" s="5" t="n">
        <v>22510</v>
      </c>
      <c r="J28" s="5" t="n">
        <v>22727</v>
      </c>
      <c r="L28" s="5" t="n">
        <v>22958</v>
      </c>
      <c r="N28" s="5" t="n">
        <v>23031</v>
      </c>
      <c r="P28" s="5" t="n">
        <v>22510</v>
      </c>
      <c r="R28" s="5" t="n">
        <v>22727</v>
      </c>
    </row>
    <row r="29">
      <c r="A29" s="4" t="inlineStr">
        <is>
          <t>Additional Paid-In Capital</t>
        </is>
      </c>
    </row>
    <row r="30">
      <c r="A30" s="3" t="inlineStr">
        <is>
          <t>Increase (Decrease) in Stockholders' Equity [Roll Forward]</t>
        </is>
      </c>
    </row>
    <row r="31">
      <c r="A31" s="4" t="inlineStr">
        <is>
          <t>Beginning balance</t>
        </is>
      </c>
      <c r="B31" s="5" t="n">
        <v>63392</v>
      </c>
      <c r="D31" s="5" t="n">
        <v>65063</v>
      </c>
      <c r="F31" s="5" t="n">
        <v>63949</v>
      </c>
      <c r="H31" s="5" t="n">
        <v>63392</v>
      </c>
      <c r="J31" s="5" t="n">
        <v>60601</v>
      </c>
      <c r="L31" s="5" t="n">
        <v>58321</v>
      </c>
      <c r="N31" s="5" t="n">
        <v>58793</v>
      </c>
      <c r="P31" s="5" t="n">
        <v>63392</v>
      </c>
      <c r="R31" s="5" t="n">
        <v>58793</v>
      </c>
    </row>
    <row r="32">
      <c r="A32" s="4" t="inlineStr">
        <is>
          <t>Stock-based compensation</t>
        </is>
      </c>
      <c r="D32" s="5" t="n">
        <v>734</v>
      </c>
      <c r="F32" s="5" t="n">
        <v>1118</v>
      </c>
      <c r="H32" s="5" t="n">
        <v>880</v>
      </c>
      <c r="J32" s="5" t="n">
        <v>1211</v>
      </c>
      <c r="L32" s="5" t="n">
        <v>1646</v>
      </c>
      <c r="N32" s="5" t="n">
        <v>-247</v>
      </c>
    </row>
    <row r="33">
      <c r="A33" s="4" t="inlineStr">
        <is>
          <t>Shares issued in connection with stock-based compensation plans, net</t>
        </is>
      </c>
      <c r="D33" s="5" t="n">
        <v>679</v>
      </c>
      <c r="F33" s="5" t="n">
        <v>-4</v>
      </c>
      <c r="H33" s="5" t="n">
        <v>-54</v>
      </c>
      <c r="J33" s="5" t="n">
        <v>904</v>
      </c>
      <c r="L33" s="5" t="n">
        <v>634</v>
      </c>
      <c r="N33" s="5" t="n">
        <v>-225</v>
      </c>
    </row>
    <row r="34">
      <c r="A34" s="4" t="inlineStr">
        <is>
          <t>Increase (Decrease) value of noncontrolling interest due to dispositions and acquisition</t>
        </is>
      </c>
      <c r="D34" s="5" t="n">
        <v>-137</v>
      </c>
      <c r="H34" s="5" t="n">
        <v>-269</v>
      </c>
    </row>
    <row r="35">
      <c r="A35" s="4" t="inlineStr">
        <is>
          <t>Ending balance</t>
        </is>
      </c>
      <c r="D35" s="5" t="n">
        <v>66339</v>
      </c>
      <c r="F35" s="5" t="n">
        <v>65063</v>
      </c>
      <c r="H35" s="5" t="n">
        <v>63949</v>
      </c>
      <c r="J35" s="5" t="n">
        <v>62716</v>
      </c>
      <c r="L35" s="5" t="n">
        <v>60601</v>
      </c>
      <c r="N35" s="5" t="n">
        <v>58321</v>
      </c>
      <c r="P35" s="5" t="n">
        <v>66339</v>
      </c>
      <c r="R35" s="5" t="n">
        <v>62716</v>
      </c>
    </row>
    <row r="36">
      <c r="A36" s="4" t="inlineStr">
        <is>
          <t>Retained Earnings</t>
        </is>
      </c>
    </row>
    <row r="37">
      <c r="A37" s="3" t="inlineStr">
        <is>
          <t>Increase (Decrease) in Stockholders' Equity [Roll Forward]</t>
        </is>
      </c>
    </row>
    <row r="38">
      <c r="A38" s="4" t="inlineStr">
        <is>
          <t>Beginning balance</t>
        </is>
      </c>
      <c r="B38" s="6" t="n">
        <v>249551</v>
      </c>
      <c r="D38" s="5" t="n">
        <v>236234</v>
      </c>
      <c r="F38" s="5" t="n">
        <v>231927</v>
      </c>
      <c r="H38" s="5" t="n">
        <v>249551</v>
      </c>
      <c r="J38" s="5" t="n">
        <v>258329</v>
      </c>
      <c r="L38" s="5" t="n">
        <v>261814</v>
      </c>
      <c r="N38" s="5" t="n">
        <v>273607</v>
      </c>
      <c r="P38" s="5" t="n">
        <v>249551</v>
      </c>
      <c r="R38" s="5" t="n">
        <v>273607</v>
      </c>
    </row>
    <row r="39">
      <c r="A39" s="4" t="inlineStr">
        <is>
          <t>Net income (loss)</t>
        </is>
      </c>
      <c r="D39" s="5" t="n">
        <v>24397</v>
      </c>
      <c r="E39" s="4" t="inlineStr">
        <is>
          <t>[2]</t>
        </is>
      </c>
      <c r="F39" s="5" t="n">
        <v>5898</v>
      </c>
      <c r="G39" s="4" t="inlineStr">
        <is>
          <t>[2]</t>
        </is>
      </c>
      <c r="H39" s="5" t="n">
        <v>-11399</v>
      </c>
      <c r="I39" s="4" t="inlineStr">
        <is>
          <t>[2]</t>
        </is>
      </c>
      <c r="J39" s="5" t="n">
        <v>11046</v>
      </c>
      <c r="K39" s="4" t="inlineStr">
        <is>
          <t>[3]</t>
        </is>
      </c>
      <c r="L39" s="5" t="n">
        <v>2642</v>
      </c>
      <c r="M39" s="4" t="inlineStr">
        <is>
          <t>[3]</t>
        </is>
      </c>
      <c r="N39" s="5" t="n">
        <v>6109</v>
      </c>
      <c r="O39" s="4" t="inlineStr">
        <is>
          <t>[3]</t>
        </is>
      </c>
    </row>
    <row r="40">
      <c r="A40" s="4" t="inlineStr">
        <is>
          <t>Cash dividends paid</t>
        </is>
      </c>
      <c r="D40" s="5" t="n">
        <v>-2127</v>
      </c>
      <c r="F40" s="5" t="n">
        <v>-1591</v>
      </c>
      <c r="H40" s="5" t="n">
        <v>-3268</v>
      </c>
      <c r="J40" s="5" t="n">
        <v>-3299</v>
      </c>
      <c r="L40" s="5" t="n">
        <v>-3313</v>
      </c>
      <c r="N40" s="5" t="n">
        <v>-3282</v>
      </c>
    </row>
    <row r="41">
      <c r="A41" s="4" t="inlineStr">
        <is>
          <t>Repurchases of common stock</t>
        </is>
      </c>
      <c r="H41" s="5" t="n">
        <v>-2350</v>
      </c>
      <c r="J41" s="5" t="n">
        <v>-5455</v>
      </c>
      <c r="L41" s="5" t="n">
        <v>-2814</v>
      </c>
      <c r="N41" s="5" t="n">
        <v>-14620</v>
      </c>
    </row>
    <row r="42">
      <c r="A42" s="4" t="inlineStr">
        <is>
          <t>Ending balance</t>
        </is>
      </c>
      <c r="D42" s="5" t="n">
        <v>258504</v>
      </c>
      <c r="F42" s="5" t="n">
        <v>236234</v>
      </c>
      <c r="H42" s="5" t="n">
        <v>231927</v>
      </c>
      <c r="J42" s="5" t="n">
        <v>260621</v>
      </c>
      <c r="L42" s="5" t="n">
        <v>258329</v>
      </c>
      <c r="N42" s="5" t="n">
        <v>261814</v>
      </c>
      <c r="P42" s="5" t="n">
        <v>258504</v>
      </c>
      <c r="R42" s="5" t="n">
        <v>260621</v>
      </c>
    </row>
    <row r="43">
      <c r="A43" s="4" t="inlineStr">
        <is>
          <t>Retained Earnings | Adoption of Topic 326</t>
        </is>
      </c>
    </row>
    <row r="44">
      <c r="A44" s="3" t="inlineStr">
        <is>
          <t>Increase (Decrease) in Stockholders' Equity [Roll Forward]</t>
        </is>
      </c>
    </row>
    <row r="45">
      <c r="A45" s="4" t="inlineStr">
        <is>
          <t>Beginning balance</t>
        </is>
      </c>
      <c r="F45" s="5" t="n">
        <v>-607</v>
      </c>
    </row>
    <row r="46">
      <c r="A46" s="4" t="inlineStr">
        <is>
          <t>Ending balance</t>
        </is>
      </c>
      <c r="H46" s="6" t="n">
        <v>-607</v>
      </c>
    </row>
    <row r="47">
      <c r="A47" s="4" t="inlineStr">
        <is>
          <t>Accounting Standards Update [Extensible List]</t>
        </is>
      </c>
      <c r="B47" s="4" t="inlineStr">
        <is>
          <t>us-gaap:AccountingStandardsUpdate201613Member</t>
        </is>
      </c>
      <c r="H47" s="4" t="inlineStr">
        <is>
          <t>us-gaap:AccountingStandardsUpdate201613Member</t>
        </is>
      </c>
    </row>
    <row r="48">
      <c r="A48" s="4" t="inlineStr">
        <is>
          <t>AOCL attributable to shareholders of Crawford &amp; Company</t>
        </is>
      </c>
    </row>
    <row r="49">
      <c r="A49" s="3" t="inlineStr">
        <is>
          <t>Increase (Decrease) in Stockholders' Equity [Roll Forward]</t>
        </is>
      </c>
    </row>
    <row r="50">
      <c r="A50" s="4" t="inlineStr">
        <is>
          <t>Beginning balance</t>
        </is>
      </c>
      <c r="B50" s="6" t="n">
        <v>-206907</v>
      </c>
      <c r="D50" s="5" t="n">
        <v>-208835</v>
      </c>
      <c r="F50" s="5" t="n">
        <v>-207876</v>
      </c>
      <c r="H50" s="6" t="n">
        <v>-206907</v>
      </c>
      <c r="J50" s="5" t="n">
        <v>-211634</v>
      </c>
      <c r="L50" s="5" t="n">
        <v>-211374</v>
      </c>
      <c r="N50" s="5" t="n">
        <v>-216447</v>
      </c>
      <c r="P50" s="5" t="n">
        <v>-206907</v>
      </c>
      <c r="R50" s="5" t="n">
        <v>-216447</v>
      </c>
    </row>
    <row r="51">
      <c r="A51" s="4" t="inlineStr">
        <is>
          <t>Other comprehensive income (loss)</t>
        </is>
      </c>
      <c r="D51" s="5" t="n">
        <v>13946</v>
      </c>
      <c r="F51" s="5" t="n">
        <v>-959</v>
      </c>
      <c r="H51" s="5" t="n">
        <v>-1545</v>
      </c>
      <c r="J51" s="5" t="n">
        <v>-488</v>
      </c>
      <c r="L51" s="5" t="n">
        <v>-260</v>
      </c>
      <c r="N51" s="5" t="n">
        <v>5073</v>
      </c>
    </row>
    <row r="52">
      <c r="A52" s="4" t="inlineStr">
        <is>
          <t>Increase (Decrease) value of noncontrolling interest due to dispositions and acquisition</t>
        </is>
      </c>
      <c r="D52" s="5" t="n">
        <v>-113</v>
      </c>
      <c r="H52" s="5" t="n">
        <v>576</v>
      </c>
    </row>
    <row r="53">
      <c r="A53" s="4" t="inlineStr">
        <is>
          <t>Ending balance</t>
        </is>
      </c>
      <c r="D53" s="5" t="n">
        <v>-195002</v>
      </c>
      <c r="F53" s="5" t="n">
        <v>-208835</v>
      </c>
      <c r="H53" s="5" t="n">
        <v>-207876</v>
      </c>
      <c r="J53" s="5" t="n">
        <v>-212122</v>
      </c>
      <c r="L53" s="5" t="n">
        <v>-211634</v>
      </c>
      <c r="N53" s="5" t="n">
        <v>-211374</v>
      </c>
      <c r="P53" s="5" t="n">
        <v>-195002</v>
      </c>
      <c r="R53" s="5" t="n">
        <v>-212122</v>
      </c>
    </row>
    <row r="54">
      <c r="A54" s="4" t="inlineStr">
        <is>
          <t>Shareholders' Investment Attributable to Shareholders of Crawford &amp; Company</t>
        </is>
      </c>
    </row>
    <row r="55">
      <c r="A55" s="3" t="inlineStr">
        <is>
          <t>Increase (Decrease) in Stockholders' Equity [Roll Forward]</t>
        </is>
      </c>
    </row>
    <row r="56">
      <c r="A56" s="4" t="inlineStr">
        <is>
          <t>Beginning balance</t>
        </is>
      </c>
      <c r="B56" s="5" t="n">
        <v>159317</v>
      </c>
      <c r="D56" s="5" t="n">
        <v>145495</v>
      </c>
      <c r="F56" s="5" t="n">
        <v>141029</v>
      </c>
      <c r="H56" s="5" t="n">
        <v>159317</v>
      </c>
      <c r="J56" s="5" t="n">
        <v>160921</v>
      </c>
      <c r="L56" s="5" t="n">
        <v>162413</v>
      </c>
      <c r="N56" s="5" t="n">
        <v>171288</v>
      </c>
      <c r="P56" s="5" t="n">
        <v>159317</v>
      </c>
      <c r="R56" s="5" t="n">
        <v>171288</v>
      </c>
    </row>
    <row r="57">
      <c r="A57" s="4" t="inlineStr">
        <is>
          <t>Net income (loss)</t>
        </is>
      </c>
      <c r="D57" s="5" t="n">
        <v>24397</v>
      </c>
      <c r="E57" s="4" t="inlineStr">
        <is>
          <t>[2]</t>
        </is>
      </c>
      <c r="F57" s="5" t="n">
        <v>5898</v>
      </c>
      <c r="G57" s="4" t="inlineStr">
        <is>
          <t>[2]</t>
        </is>
      </c>
      <c r="H57" s="5" t="n">
        <v>-11399</v>
      </c>
      <c r="I57" s="4" t="inlineStr">
        <is>
          <t>[2]</t>
        </is>
      </c>
      <c r="J57" s="5" t="n">
        <v>11046</v>
      </c>
      <c r="K57" s="4" t="inlineStr">
        <is>
          <t>[3]</t>
        </is>
      </c>
      <c r="L57" s="5" t="n">
        <v>2642</v>
      </c>
      <c r="M57" s="4" t="inlineStr">
        <is>
          <t>[3]</t>
        </is>
      </c>
      <c r="N57" s="5" t="n">
        <v>6109</v>
      </c>
      <c r="O57" s="4" t="inlineStr">
        <is>
          <t>[3]</t>
        </is>
      </c>
    </row>
    <row r="58">
      <c r="A58" s="4" t="inlineStr">
        <is>
          <t>Other comprehensive income (loss)</t>
        </is>
      </c>
      <c r="D58" s="5" t="n">
        <v>13946</v>
      </c>
      <c r="F58" s="5" t="n">
        <v>-959</v>
      </c>
      <c r="H58" s="5" t="n">
        <v>-1545</v>
      </c>
      <c r="J58" s="5" t="n">
        <v>-488</v>
      </c>
      <c r="L58" s="5" t="n">
        <v>-260</v>
      </c>
      <c r="N58" s="5" t="n">
        <v>5073</v>
      </c>
    </row>
    <row r="59">
      <c r="A59" s="4" t="inlineStr">
        <is>
          <t>Cash dividends paid</t>
        </is>
      </c>
      <c r="D59" s="5" t="n">
        <v>-2127</v>
      </c>
      <c r="F59" s="5" t="n">
        <v>-1591</v>
      </c>
      <c r="H59" s="5" t="n">
        <v>-3268</v>
      </c>
      <c r="J59" s="5" t="n">
        <v>-3299</v>
      </c>
      <c r="L59" s="5" t="n">
        <v>-3313</v>
      </c>
      <c r="N59" s="5" t="n">
        <v>-3282</v>
      </c>
    </row>
    <row r="60">
      <c r="A60" s="4" t="inlineStr">
        <is>
          <t>Stock-based compensation</t>
        </is>
      </c>
      <c r="D60" s="5" t="n">
        <v>734</v>
      </c>
      <c r="F60" s="5" t="n">
        <v>1118</v>
      </c>
      <c r="H60" s="5" t="n">
        <v>880</v>
      </c>
      <c r="J60" s="5" t="n">
        <v>1211</v>
      </c>
      <c r="L60" s="5" t="n">
        <v>1646</v>
      </c>
      <c r="N60" s="5" t="n">
        <v>-247</v>
      </c>
    </row>
    <row r="61">
      <c r="A61" s="4" t="inlineStr">
        <is>
          <t>Repurchases of common stock</t>
        </is>
      </c>
      <c r="H61" s="5" t="n">
        <v>-2666</v>
      </c>
      <c r="J61" s="5" t="n">
        <v>-6088</v>
      </c>
      <c r="L61" s="5" t="n">
        <v>-3167</v>
      </c>
      <c r="N61" s="5" t="n">
        <v>-16418</v>
      </c>
    </row>
    <row r="62">
      <c r="A62" s="4" t="inlineStr">
        <is>
          <t>Shares issued in connection with stock-based compensation plans, net</t>
        </is>
      </c>
      <c r="D62" s="5" t="n">
        <v>801</v>
      </c>
      <c r="H62" s="5" t="n">
        <v>10</v>
      </c>
      <c r="J62" s="5" t="n">
        <v>1059</v>
      </c>
      <c r="L62" s="5" t="n">
        <v>960</v>
      </c>
      <c r="N62" s="5" t="n">
        <v>-110</v>
      </c>
    </row>
    <row r="63">
      <c r="A63" s="4" t="inlineStr">
        <is>
          <t>Increase (Decrease) value of noncontrolling interest due to dispositions and acquisition</t>
        </is>
      </c>
      <c r="D63" s="5" t="n">
        <v>-250</v>
      </c>
      <c r="H63" s="5" t="n">
        <v>307</v>
      </c>
    </row>
    <row r="64">
      <c r="A64" s="4" t="inlineStr">
        <is>
          <t>Ending balance</t>
        </is>
      </c>
      <c r="D64" s="5" t="n">
        <v>182996</v>
      </c>
      <c r="F64" s="5" t="n">
        <v>145495</v>
      </c>
      <c r="H64" s="5" t="n">
        <v>141029</v>
      </c>
      <c r="J64" s="5" t="n">
        <v>164362</v>
      </c>
      <c r="L64" s="5" t="n">
        <v>160921</v>
      </c>
      <c r="N64" s="5" t="n">
        <v>162413</v>
      </c>
      <c r="P64" s="5" t="n">
        <v>182996</v>
      </c>
      <c r="R64" s="5" t="n">
        <v>164362</v>
      </c>
    </row>
    <row r="65">
      <c r="A65" s="4" t="inlineStr">
        <is>
          <t>Shareholders' Investment Attributable to Shareholders of Crawford &amp; Company | Adoption of Topic 326</t>
        </is>
      </c>
    </row>
    <row r="66">
      <c r="A66" s="3" t="inlineStr">
        <is>
          <t>Increase (Decrease) in Stockholders' Equity [Roll Forward]</t>
        </is>
      </c>
    </row>
    <row r="67">
      <c r="A67" s="4" t="inlineStr">
        <is>
          <t>Beginning balance</t>
        </is>
      </c>
      <c r="F67" s="5" t="n">
        <v>-607</v>
      </c>
    </row>
    <row r="68">
      <c r="A68" s="4" t="inlineStr">
        <is>
          <t>Ending balance</t>
        </is>
      </c>
      <c r="H68" s="6" t="n">
        <v>-607</v>
      </c>
    </row>
    <row r="69">
      <c r="A69" s="4" t="inlineStr">
        <is>
          <t>Accounting Standards Update [Extensible List]</t>
        </is>
      </c>
      <c r="H69" s="4" t="inlineStr">
        <is>
          <t>us-gaap:AccountingStandardsUpdate201613Member</t>
        </is>
      </c>
    </row>
    <row r="70">
      <c r="A70" s="4" t="inlineStr">
        <is>
          <t>Noncontrolling Interests</t>
        </is>
      </c>
    </row>
    <row r="71">
      <c r="A71" s="3" t="inlineStr">
        <is>
          <t>Increase (Decrease) in Stockholders' Equity [Roll Forward]</t>
        </is>
      </c>
    </row>
    <row r="72">
      <c r="A72" s="4" t="inlineStr">
        <is>
          <t>Beginning balance</t>
        </is>
      </c>
      <c r="B72" s="6" t="n">
        <v>3250</v>
      </c>
      <c r="D72" s="5" t="n">
        <v>4125</v>
      </c>
      <c r="F72" s="5" t="n">
        <v>2772</v>
      </c>
      <c r="H72" s="6" t="n">
        <v>3250</v>
      </c>
      <c r="J72" s="5" t="n">
        <v>3478</v>
      </c>
      <c r="L72" s="5" t="n">
        <v>4095</v>
      </c>
      <c r="N72" s="5" t="n">
        <v>4158</v>
      </c>
      <c r="P72" s="5" t="n">
        <v>3250</v>
      </c>
      <c r="R72" s="5" t="n">
        <v>4158</v>
      </c>
    </row>
    <row r="73">
      <c r="A73" s="4" t="inlineStr">
        <is>
          <t>Net income (loss)</t>
        </is>
      </c>
      <c r="D73" s="5" t="n">
        <v>312</v>
      </c>
      <c r="E73" s="4" t="inlineStr">
        <is>
          <t>[2]</t>
        </is>
      </c>
      <c r="F73" s="5" t="n">
        <v>481</v>
      </c>
      <c r="G73" s="4" t="inlineStr">
        <is>
          <t>[2]</t>
        </is>
      </c>
      <c r="H73" s="5" t="n">
        <v>120</v>
      </c>
      <c r="I73" s="4" t="inlineStr">
        <is>
          <t>[2]</t>
        </is>
      </c>
      <c r="J73" s="5" t="n">
        <v>-84</v>
      </c>
      <c r="K73" s="4" t="inlineStr">
        <is>
          <t>[3]</t>
        </is>
      </c>
      <c r="L73" s="5" t="n">
        <v>-12</v>
      </c>
      <c r="M73" s="4" t="inlineStr">
        <is>
          <t>[3]</t>
        </is>
      </c>
      <c r="N73" s="5" t="n">
        <v>37</v>
      </c>
      <c r="O73" s="4" t="inlineStr">
        <is>
          <t>[3]</t>
        </is>
      </c>
    </row>
    <row r="74">
      <c r="A74" s="4" t="inlineStr">
        <is>
          <t>Other comprehensive income (loss)</t>
        </is>
      </c>
      <c r="D74" s="5" t="n">
        <v>-65</v>
      </c>
      <c r="F74" s="5" t="n">
        <v>-377</v>
      </c>
      <c r="H74" s="5" t="n">
        <v>1</v>
      </c>
      <c r="J74" s="5" t="n">
        <v>-545</v>
      </c>
      <c r="L74" s="5" t="n">
        <v>-409</v>
      </c>
      <c r="N74" s="5" t="n">
        <v>-16</v>
      </c>
    </row>
    <row r="75">
      <c r="A75" s="4" t="inlineStr">
        <is>
          <t>Cash dividends paid</t>
        </is>
      </c>
      <c r="D75" s="5" t="n">
        <v>-196</v>
      </c>
      <c r="L75" s="5" t="n">
        <v>-196</v>
      </c>
      <c r="N75" s="5" t="n">
        <v>-84</v>
      </c>
    </row>
    <row r="76">
      <c r="A76" s="4" t="inlineStr">
        <is>
          <t>Increase (Decrease) value of noncontrolling interest due to dispositions and acquisition</t>
        </is>
      </c>
      <c r="D76" s="5" t="n">
        <v>-4886</v>
      </c>
      <c r="F76" s="5" t="n">
        <v>1249</v>
      </c>
      <c r="H76" s="5" t="n">
        <v>-599</v>
      </c>
    </row>
    <row r="77">
      <c r="A77" s="4" t="inlineStr">
        <is>
          <t>Dividends paid to noncontrolling interests</t>
        </is>
      </c>
      <c r="J77" s="5" t="n">
        <v>-178</v>
      </c>
    </row>
    <row r="78">
      <c r="A78" s="4" t="inlineStr">
        <is>
          <t>Ending balance</t>
        </is>
      </c>
      <c r="D78" s="6" t="n">
        <v>-710</v>
      </c>
      <c r="F78" s="6" t="n">
        <v>4125</v>
      </c>
      <c r="H78" s="6" t="n">
        <v>2772</v>
      </c>
      <c r="J78" s="6" t="n">
        <v>2671</v>
      </c>
      <c r="L78" s="6" t="n">
        <v>3478</v>
      </c>
      <c r="N78" s="6" t="n">
        <v>4095</v>
      </c>
      <c r="P78" s="6" t="n">
        <v>-710</v>
      </c>
      <c r="R78" s="6" t="n">
        <v>2671</v>
      </c>
    </row>
    <row r="79"/>
    <row r="80">
      <c r="A80" s="4" t="inlineStr">
        <is>
          <t>[1]</t>
        </is>
      </c>
      <c r="B80" s="4" t="inlineStr">
        <is>
          <t>Derived from the audited Consolidated Balance Sheet</t>
        </is>
      </c>
    </row>
    <row r="81">
      <c r="A81" s="4" t="inlineStr">
        <is>
          <t>[2]</t>
        </is>
      </c>
      <c r="B81" s="4" t="inlineStr">
        <is>
          <t>The total net (loss)/income presented in the condensed consolidated</t>
        </is>
      </c>
    </row>
    <row r="82">
      <c r="A82" s="4" t="inlineStr">
        <is>
          <t>[3]</t>
        </is>
      </c>
      <c r="B82" s="4" t="inlineStr">
        <is>
          <t>The total net income presented in the condensed consolidated statements of shareholders' investment for the three months ended March 31, June 30 and September 2019 excludes $377, $6 and $271, respectively, in net loss attributable to the redeemable noncontrolling interests.</t>
        </is>
      </c>
    </row>
  </sheetData>
  <mergeCells count="12">
    <mergeCell ref="B1:C1"/>
    <mergeCell ref="D1:E1"/>
    <mergeCell ref="F1:G1"/>
    <mergeCell ref="H1:I1"/>
    <mergeCell ref="J1:K1"/>
    <mergeCell ref="L1:M1"/>
    <mergeCell ref="N1:O1"/>
    <mergeCell ref="P1:Q1"/>
    <mergeCell ref="A79:R79"/>
    <mergeCell ref="B80:R80"/>
    <mergeCell ref="B81:R81"/>
    <mergeCell ref="B82:R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50:44Z</dcterms:created>
  <dcterms:modified xmlns:dcterms="http://purl.org/dc/terms/" xmlns:xsi="http://www.w3.org/2001/XMLSchema-instance" xsi:type="dcterms:W3CDTF">2020-11-02T16:50:44Z</dcterms:modified>
</cp:coreProperties>
</file>